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han" sheetId="7" r:id="rId7"/>
    <s:sheet name="Basis of Presentation" sheetId="8" r:id="rId8"/>
    <s:sheet name="Recent Accounting Pronouncement" sheetId="9" r:id="rId9"/>
    <s:sheet name="Fair Value of Financial Instrum" sheetId="10" r:id="rId10"/>
    <s:sheet name="Goodwill" sheetId="11" r:id="rId11"/>
    <s:sheet name="Long-Term Debt" sheetId="12" r:id="rId12"/>
    <s:sheet name="Stock-Based Compensation" sheetId="13" r:id="rId13"/>
    <s:sheet name="Components of Net Periodic Bene" sheetId="14" r:id="rId14"/>
    <s:sheet name="Income Taxes" sheetId="15" r:id="rId15"/>
    <s:sheet name="Earnings Per Share" sheetId="16" r:id="rId16"/>
    <s:sheet name="Comprehensive Income" sheetId="17" r:id="rId17"/>
    <s:sheet name="Litigation Contingencies" sheetId="18" r:id="rId18"/>
    <s:sheet name="Business Segments" sheetId="19" r:id="rId19"/>
    <s:sheet name="Acquisition and Disposition" sheetId="20" r:id="rId20"/>
    <s:sheet name="Basis of Presentation (Policies" sheetId="21" r:id="rId21"/>
    <s:sheet name="Goodwill (Tables)" sheetId="22" r:id="rId22"/>
    <s:sheet name="Long-Term Debt (Tables)" sheetId="23" r:id="rId23"/>
    <s:sheet name="Stock-Based Compensation (Table" sheetId="24" r:id="rId24"/>
    <s:sheet name="Components of Net Periodic Be25" sheetId="25" r:id="rId25"/>
    <s:sheet name="Earnings Per Share (Tables)" sheetId="26" r:id="rId26"/>
    <s:sheet name="Comprehensive Income (Tables)" sheetId="27" r:id="rId27"/>
    <s:sheet name="Business Segments (Tables)" sheetId="28" r:id="rId28"/>
    <s:sheet name="Acquisition and Disposition (Ta" sheetId="29" r:id="rId29"/>
    <s:sheet name="Recent Accounting Pronounceme30" sheetId="30" r:id="rId30"/>
    <s:sheet name="Goodwill (Details)" sheetId="31" r:id="rId31"/>
    <s:sheet name="Goodwill - (Details 2)" sheetId="32" r:id="rId32"/>
    <s:sheet name="Long-Term Debt (Details)" sheetId="33" r:id="rId33"/>
    <s:sheet name="Long-Term Debt (Details 2)" sheetId="34" r:id="rId34"/>
    <s:sheet name="Long-Term Debt (Details 3)" sheetId="35" r:id="rId35"/>
    <s:sheet name="Stock-Based Compensation (Detai" sheetId="36" r:id="rId36"/>
    <s:sheet name="Components of Net Periodic Be37" sheetId="37" r:id="rId37"/>
    <s:sheet name="Components of Net Periodic Be38" sheetId="38" r:id="rId38"/>
    <s:sheet name="Income Taxes (Details)" sheetId="39" r:id="rId39"/>
    <s:sheet name="Earnings Per Share (Details)" sheetId="40" r:id="rId40"/>
    <s:sheet name="Earnings Per Share (Details 2)" sheetId="41" r:id="rId41"/>
    <s:sheet name="Comprehensive Income (Details)" sheetId="42" r:id="rId42"/>
    <s:sheet name="Litigation Contingencies (Detai" sheetId="43" r:id="rId43"/>
    <s:sheet name="Business Segments (Details)" sheetId="44" r:id="rId44"/>
    <s:sheet name="Acquisition and Disposition (De" sheetId="45" r:id="rId45"/>
  </s:sheets>
  <s:definedNames/>
  <s:calcPr calcId="124519" calcMode="auto" fullCalcOnLoad="1"/>
</s:workbook>
</file>

<file path=xl/sharedStrings.xml><?xml version="1.0" encoding="utf-8"?>
<sst xmlns="http://schemas.openxmlformats.org/spreadsheetml/2006/main" uniqueCount="425">
  <si>
    <t>Document and Entity Information - shares</t>
  </si>
  <si>
    <t>3 Months Ended</t>
  </si>
  <si>
    <t>Mar. 31, 2016</t>
  </si>
  <si>
    <t>Apr. 15, 2016</t>
  </si>
  <si>
    <t>Document and Entity Information</t>
  </si>
  <si>
    <t>Entity Registrant Name</t>
  </si>
  <si>
    <t>HARTE HANK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less allowance for doubtful accounts of $1,251 at March 31, 2016 and $1,249 at December 31, 2015)</t>
  </si>
  <si>
    <t>Inventory</t>
  </si>
  <si>
    <t>Prepaid expenses</t>
  </si>
  <si>
    <t>Prepaid taxes and income tax receivable</t>
  </si>
  <si>
    <t>Other current assets</t>
  </si>
  <si>
    <t>Total current assets</t>
  </si>
  <si>
    <t>Property, plant and equipment (less accumulated depreciation of $175,238 at March 31, 2016 and $171,415 at December 31, 2015)</t>
  </si>
  <si>
    <t>Goodwill</t>
  </si>
  <si>
    <t>Other intangible assets (less accumulated amortization of $855 at March 31, 2016 and $650 at December 31, 2015)</t>
  </si>
  <si>
    <t>Other assets (including deferred income taxes of $4,756 at March 31, 2016 and $3,000 at December 31, 2015)</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Pensions</t>
  </si>
  <si>
    <t>Contingent consideration</t>
  </si>
  <si>
    <t>Other long-term liabilities (including deferred income taxes of $22,733 at March 31, 2016 and $20,672 at December 31, 2015)</t>
  </si>
  <si>
    <t>Total liabilities</t>
  </si>
  <si>
    <t>Stockholders’ equity</t>
  </si>
  <si>
    <t>Common stock, $1 par value, 250,000,000 shares authorized 120,264,526 shares issued at March 31, 2016 and 120,146,720 shares issued at December 31, 2015</t>
  </si>
  <si>
    <t>Additional paid-in capital</t>
  </si>
  <si>
    <t>Retained earnings</t>
  </si>
  <si>
    <t>Less treasury stock, 58,892,253 shares at cost at March 31, 2016 and 58,879,742 shares at cost at December 31, 2015</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Other intangible assets, accumulated amortization</t>
  </si>
  <si>
    <t>Other assets, deferred income taxes</t>
  </si>
  <si>
    <t>Other long-term liabilities, deferred income taxes</t>
  </si>
  <si>
    <t>Common stock, par value (in dollars per share)</t>
  </si>
  <si>
    <t>Common stock, shares authorized (in shares)</t>
  </si>
  <si>
    <t>Common stock, shares issued (in shares)</t>
  </si>
  <si>
    <t>Treasury stock, shares (in shares)</t>
  </si>
  <si>
    <t>Condensed Consolidated Statements of Comprehensive Income (Loss) - USD ($) shares in Thousands, $ in Thousands</t>
  </si>
  <si>
    <t>Mar. 31, 2015</t>
  </si>
  <si>
    <t>Income Statement [Abstract]</t>
  </si>
  <si>
    <t>Operating revenues</t>
  </si>
  <si>
    <t>Operating expenses</t>
  </si>
  <si>
    <t>Labor</t>
  </si>
  <si>
    <t>Production and distribution</t>
  </si>
  <si>
    <t>Advertising, selling, general and administrative</t>
  </si>
  <si>
    <t>Depreciation, software and intangible asset amortization</t>
  </si>
  <si>
    <t>Total operating expenses</t>
  </si>
  <si>
    <t>Operating income (loss)</t>
  </si>
  <si>
    <t>Other (income) and expenses</t>
  </si>
  <si>
    <t>Interest expense, net</t>
  </si>
  <si>
    <t>Other, net</t>
  </si>
  <si>
    <t>Total other expenses</t>
  </si>
  <si>
    <t>Income (loss) from operations before income taxes</t>
  </si>
  <si>
    <t>Income tax expense (benefit)</t>
  </si>
  <si>
    <t>Net Income (loss)</t>
  </si>
  <si>
    <t>Declared dividends per share (in dollars per share)</t>
  </si>
  <si>
    <t>Basic earnings per common share (in dollars per share)</t>
  </si>
  <si>
    <t>Weighted-average common shares outstanding (in shares)</t>
  </si>
  <si>
    <t>Diluted earning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income (loss), net of tax</t>
  </si>
  <si>
    <t>Comprehensive income (loss)</t>
  </si>
  <si>
    <t>Condensed Consolidated Statements of Cash Flows - USD ($) $ in Thousands</t>
  </si>
  <si>
    <t>Cash Flows from Operating Activities</t>
  </si>
  <si>
    <t>Net income (loss)</t>
  </si>
  <si>
    <t>Adjustments to reconcile net income (loss) to net cash provided by operating activities</t>
  </si>
  <si>
    <t>Depreciation and software amortization</t>
  </si>
  <si>
    <t>Intangible asset amortization</t>
  </si>
  <si>
    <t>Stock-based compensation</t>
  </si>
  <si>
    <t>Net pension cost (payments)</t>
  </si>
  <si>
    <t>Interest accretion on contingent consideration</t>
  </si>
  <si>
    <t>Deferred income taxes</t>
  </si>
  <si>
    <t>Changes in operating assets and liabilities, net of acquisitions:</t>
  </si>
  <si>
    <t>Decrease in accounts receivable, net</t>
  </si>
  <si>
    <t>Increase in inventory</t>
  </si>
  <si>
    <t>Decrease in prepaid expenses and other current assets</t>
  </si>
  <si>
    <t>Increase (decrease) in accounts payable</t>
  </si>
  <si>
    <t>Decrease in other accrued expenses and liabilities</t>
  </si>
  <si>
    <t>Net cash provided by operating activities</t>
  </si>
  <si>
    <t>Cash Flows from Investing Activities</t>
  </si>
  <si>
    <t>Acquisitions, net of cash acquired</t>
  </si>
  <si>
    <t>Purchases of property, plant and equipment</t>
  </si>
  <si>
    <t>Proceeds from sale of property, plant and equipment</t>
  </si>
  <si>
    <t>Net cash used in investing activities</t>
  </si>
  <si>
    <t>Cash Flows from Financing Activities</t>
  </si>
  <si>
    <t>Borrowings</t>
  </si>
  <si>
    <t>Repayment of borrowings</t>
  </si>
  <si>
    <t>Debt financing costs</t>
  </si>
  <si>
    <t>Issuance of common stock</t>
  </si>
  <si>
    <t>Issuance of treasury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Changes in Equity - USD ($) $ in Thousands</t>
  </si>
  <si>
    <t>Total</t>
  </si>
  <si>
    <t>Common Stock</t>
  </si>
  <si>
    <t>Additional Paid-in Capital</t>
  </si>
  <si>
    <t>Retained Earnings</t>
  </si>
  <si>
    <t>Treasury Stock</t>
  </si>
  <si>
    <t>Accumulated Other Comprehensive Income (Loss)</t>
  </si>
  <si>
    <t>Balance at Dec. 31, 2014</t>
  </si>
  <si>
    <t>Increase (Decrease) in Stockholders' Equity</t>
  </si>
  <si>
    <t>Exercise of stock options and release of unvested shares</t>
  </si>
  <si>
    <t>Net tax effect of stock options exercised and release of unvested shares</t>
  </si>
  <si>
    <t>Dividends paid ($0.26 and $0.34 per share for the three months ended March 31, 2016 and twelve months ended December 31, 2015, respectively)</t>
  </si>
  <si>
    <t>Treasury stock issued</t>
  </si>
  <si>
    <t>Purchase of treasury stock</t>
  </si>
  <si>
    <t>Net income</t>
  </si>
  <si>
    <t>Other comprehensive income</t>
  </si>
  <si>
    <t>Balance at Mar. 31, 2015</t>
  </si>
  <si>
    <t>Balance at Dec. 31, 2015</t>
  </si>
  <si>
    <t>Balance at Mar. 31, 2016</t>
  </si>
  <si>
    <t>Consolidated Statements of Changes in Equity (Parenthetical) - $ / shares</t>
  </si>
  <si>
    <t>12 Months Ended</t>
  </si>
  <si>
    <t>Statement of Stockholders' Equity [Abstract]</t>
  </si>
  <si>
    <t>Dividends paid (in dollars per share)</t>
  </si>
  <si>
    <t>Basis of Presentation</t>
  </si>
  <si>
    <t>Organization, Consolidation and Presentation of Financial Statements [Abstract]</t>
  </si>
  <si>
    <t>Basis of Presentation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Interim Financial Information 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5 . Reclassifications Certain amounts in the financial statements for the prior years have been reclassified to conform to the current year's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Operating Expense Presentation in Consolidated Statements of Comprehensive Income (Loss) “Labor” in the Consolidated Statements of Comprehensive Income (Loss)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ew Accounting Pronouncements and Changes in Accounting Principles [Abstract]</t>
  </si>
  <si>
    <t>Recent Accounting Pronouncements On March 30, 2016 the FASB issued ASU 2016-09, Compensation-Stock Compensation (Topic 718): Improvements to Employee Share-based Payment Accounting, which requires entities with share-based payment awards to recognize all related excess tax benefits and tax deficiencies as income tax expenses or benefit in the income statement. This ASU is effective for interim and annual periods beginning after December 15, 2016. Early adoption is permitted. We are evaluating the effect that this will have on our consolidated financial statements and related disclosures. On March 17, 2016, the FASB issue ASU 2016-08, Revenue from Contracts with Customers (Topic 606): Principal versus Agent Considerations (Reporting Revenue Gross versus Net) , which amends the principal-versus-agent implementation guidance and illustrations in ASU 2014-09 (see below). This ASU is intended to provide clarification related to determining the appropriate unit of account under the revenue standard's principal-versus-agent guidance and applying the indicators of whether an entity is a principal or an agent in accordance with ASU 2014-09's control principal. The effective date and the transition retirements are the same as the effective date and transition requirements of ASU 2014-09. We are evaluating the effect that ASU 2016-08 will have on our consolidated financial statements and related disclosures. On February 25,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Early adoption is permitted. We are evaluating the effect that this will have on our consolidated financial statements and related disclosure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As a result, in conjunction with the closing of the 2016 Term Facility and 2016 Revolving Credit Facility, we recorded $2.2 million in unamortized debt discount and debt issuance costs as a reduction of the total debt balance. We also reclassified $0.2 million in unamortized debt issuance costs as a reduction of the debt balance as of December 31, 2015 that were previously included in Other Assets (see Note E, Long-Term Debt ).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The adoption of this ASU did not have a material impact on our consolidated financial statements. In January 2015, the FASB issued ASU 2015-01, Income Statement - Extraordinary and Unusual Items (Subtopic 225-20): Simplifying Income Statement Presentation by Eliminating the Concept of Extraordinary Items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adoption of this ASU did not have a material impact on our consolidated financial statements; however, future impact on the company will be dependent on any transaction or event that is within the scope of the new guidance.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he new effective date is for fiscal years, and interim periods within those fiscal years, beginning after December 15, 2017. Early adoption is permitted beginning January 1, 2017 (original effective date of the ASU). We are evaluating the effect that ASU 2014-09 will have on our consolidated financial statements and related disclosures. We have not yet selected a transition method nor has we determined the effect of the standard on our ongoing financial reporting.</t>
  </si>
  <si>
    <t>Fair Value of Financial Instruments</t>
  </si>
  <si>
    <t>Fair Value Disclosures [Abstract]</t>
  </si>
  <si>
    <t>Fair Value of Financial Instruments FASB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E, Long-Term Debt. Our calculation of goodwill using the residual purchase price methodology and the acquisition related contingent consideration accounted for at fair value on a recurring basis is disclosed in Note M, Acquisition and Disposition.</t>
  </si>
  <si>
    <t>Goodwill and Intangible Assets Disclosure [Abstract]</t>
  </si>
  <si>
    <t>Goodwill As of March 31, 2016 and December 31, 2015 , we had goodwill of $222.5 million and $219.0 million , respectively. On March 4, 2016, the company completed the purchase of substantially all of the assets of Aleutian Consulting, Inc. The company performed a valuation to determine the estimate of the total purchase consideration and to estimate values for the tangible and identifiable intangible assets. As a result of the calculation, we recorded $3.5 million in goodwill. The residual purchase price methodology used in the calculation relied on management's assumptions. These assumptions, which are significant to the calculated fair values, are considered Level 3 inputs under the fair value hierarchy established by ASC350, as they are unobservable. See Note M, Acquisition and Disposition . This goodwill will be tax deductible. On March 16, 2015 the company acquired the stock of 3Q Digital, Inc., a digital marketing agency. The company paid some consideration upon closing, with additional consideration payable upon the achievement of revenue performance goals over the three -year period following the closing. The company performed a valuation to determine the estimate of the total purchase consideration and to estimate values for the tangible and identifiable intangible assets. As a result of the calculation, we recorded $41.8 million of goodwill. Under the provisions of FASB ASC 350, Intangibles-Goodwill and Other (ASC 350),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 for each of our reportable segments. We continuously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During the quarter ended March 31, 2016 , we did not identify any additional triggering events that require testing for impairment. The occurrence of one or more triggering events could require additional impairment testing, which could result in impairment charges in the future. The changes in the carrying amount of goodwill are as follows: In thousands Customer Interaction Trillium Software Total Balance at December 31, 2015 $ 69,699 149,273 $ 218,972 Additions to goodwill 3,480 — 3,480 Balance at March 31, 2016 $ 73,179 149,273 $ 222,452</t>
  </si>
  <si>
    <t>Long-Term Debt</t>
  </si>
  <si>
    <t>Debt Disclosure [Abstract]</t>
  </si>
  <si>
    <t>Long-Term Debt On March 10, 2016, we entered into a secured credit facility with Wells Fargo Bank , N.A. as Administrative Agent, consisting of a maximum $65.0 million revolving credit facility (the 2016 Revolving Credit Facility) and a $45.0 million term loan facility (the 2016 Term Loan, and together with the 2016 Revolving Credit Facility, the Secured Credit Facilities). The Secured Credit Facilities are secured by substantially all of the company's assets and its material domestic subsidiaries. The Secured Credit Facilities will be used for general corporate purposes, and were used to replace, and repay remaining outstanding balances on, the company's (i) 2013 Revolving Credit Facility, and (ii) 2011 Term Loan Facility. The credit and guarantee agreements related to the 2013 Revolving Credit Facility and 2011 Term Loan Facility were likewise terminated. The 2016 Revolving Credit Facility allows for borrowings up to the lesser of (a) $65.0 million or (b) the sum of (i) 85.0% of eligible domestic accounts receivable, (ii) subject to certain sublimits, 85.0% of eligible foreign accounts receivable, and (iii) the lower of (x) $15.0 million or (y) 85.0% of eligible unbilled accounts receivable, all of which are subject to customary reserves and eligibility criteria. The outstanding amount of the 2016 Term Loan is repayable, on a monthly basis, in an amount equal to 1/120th of its original principal amount. Any amount remaining unpaid will be due and payable in full on the Maturity Date March 10, 2021. So long as an established amount of availability under the 2016 Revolving Credit Facility is maintained (described below), the 2016 Term Loan may be prepaid in whole or in part at any time, subject to prior written notice and payment of a prepayment premium ( 3.0% in the first year, 2.0% in the second year, and 1.0% in the third year) of the outstanding principal balance of the amount of the 2016 Term Loan prepaid during such year. The 2016 Term Loan is subject to mandatory prepayments from the net proceeds of certain asset dispositions (subject to limited customary reinvestment exceptions), and the incurrence of certain indebtedness, which prepayments are subject to the prepayment premium. Additionally, if our leverage ratio is greater than 2.0 to 1 in 2016 or 1.75 to 1 in any subsequent year, the 2016 Term Loan is subject to mandatory prepayments in an amount equal to 50.0% of our excess cash flow. Prepayments made with respect to excess cash flow are not subject to the prepayment premium. Voluntary prepayments of the 2016 Term Loan and mandatory prepayments of the 2016 Term Loan from excess cash flow are not permitted if availability under the 2016 Revolving Credit Facility is less than the greater of (a) 13.5% of the maximum amount of the 2016 Revolving Credit Facility and (b) $14.9 million with respect to voluntary prepayments, and the greater of 10.0% of the maximum amount of the 2016 Revolving Credit Facility and $11.0 million with respect to excess cash flow payments. The loans under the Secured Credit Facilities will accrue interest at a rate equal to, at the company's option, (i) the base rate plus the applicable margin, or (b) the LIBOR rate (as defined and limited in the Secured Credit Facilities) plus the applicable margin. The base rate is the greatest of (i) the prime lending rate as publicly announced from time to time by Wells Fargo, (ii) the federal funds rate plus 0.5% , and (iii) the LIBOR rate for one month interest plus 1.0% per annum. The applicable margin for the 2016 Revolving Credit Facility is determined based upon the amount available to be borrowed under the 2016 Revolving Credit Facility in excess of trade payables aged in excess of historical levels and book overdrafts and ranges between 1.0 to 1.5% for loans accruing interest at the base rate and 2.0 to 2.5% for loans accruing interest at the LIBOR rate. The applicable margin for the 2016 Term Loan is 7.22% for loans accruing interest at the LIBOR rate and 6.22% for loans accruing interest at the base rate. We also pay an unused line of credit fee in an amount between 0.25 and 0.375% on the unused capacity on the 2016 Revolving Credit Facility outstanding amount. Under the Secured Credit Facilities, we are required to maintain certain financial covenants: a fixed charge coverage ratio of at least 1.0 to 1 for the 12 month period at each month through June 30, 2016 and 1.1 to 1 for the 12 month period at each month end thereafter; a leverage ratio of 2.25 to 1 at each month end from March 31, 2016 to December 31, 2016 and 2.0 to 1 at each month end thereafter; a minimum rolling four quarter period ending recurring revenue amount of $35.0 million at each quarter end from March 31, 2016 to September 30, 2016, and increasing quarterly from $35.2 million to $42.8 million each quarter thereafter; and capital expenditures not to exceed $14.0 million for the period from March 10, 2016 to December 31, 2016, and each fiscal year thereafter. The Secured Credit Facilities also contain customary covenants restricting the company and its subsidiaries’ ability to create, incur, assume or become liable to indebtedness; create, incur or assume liens; consummate acquisitions; liquidate, dissolve, suspend, or cease subsidiaries or a substantial portion of the business; convey, sell, lease, license, assign, transfer or dispose of assets; change the nature of business; make prepayments and amendments to other obligations and indebtedness; pay dividends and distributions and repurchase capital stock; modify accounting methods (other than as required by U.S. GAAP); make or acquire investments; enter into certain transactions with affiliates; use proceeds; issue equity interests; and amend, increase, fail to pay amounts due to, or terminate certain employee benefits, including a pension plan or multi-employer plan. The Secured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and a change of control. If an event of default occurs, the administrative agent, at the direction of the lenders under the Secured Credit Facilities, will be entitled to take various actions, including the acceleration of all amounts due under the Secured Credit Facilities and all actions permitted to be taken by a secured creditor. As of March 31, 2016, the Company was not in compliance with the Secured Credit Facilities' minimum fixed charge coverage ratio for the period. For the April 1, 2015 to March 31, 2016 covenant reference period, our fixed charge coverage ratio was 0.9 to 1 as compared with the covenant minimum of 1.0 to 1. This covenant violation existing as of March 31, 2016 was waived by Wells Fargo. Our long-term debt obligations were as follows: March 31, December 31, In thousands 2016 2015 2016 Revolving Credit Facility, various interest rates based on the Base rate, due March 10, 2021 ($8.8 million capacity and effective rate of 4.75% at March 31, 2016) $ 36,008 N/A 2016 Term Loan Facility, various interest rates based on the Base rate plus the applicable margin (effective rate of 9.72% at March 31, 2016), due March 10, 2021 45,000 N/A 2013 Revolving Credit Facility ($60.6 million capacity), various interest rates based on the highest of (a) the Agent's prime rate, (b) the Federal Funds Rate plus 0.50% per annum, (c) Eurodollar rate plus 1.00% per annum, plus a spread with is determined based on our total debt-to-EBITDA ratio then in effect, due August 16, 2016 (effective rate of 4.75% at December 31, 2015) N/A 13,000 2011 Term Loan Facility, various interest rates based on LIBOR (effective rate of 2.42% at December 31, 2015), due August 16, 2016 N/A 64,313 Less: unamortized discount and debt issuance costs (2,165 ) (208 ) Total debt 78,843 77,105 Less current maturities 4,125 3,000 Total long-term debt 74,718 74,105 The carrying values and estimated fair values of our outstanding debt were as follows: March 31, 2016 December 31, 2015 In thousands Carrying Fair Value Carrying Fair Value Total Debt $ 78,843 $ 78,843 $ 77,105 $ 77,105 Based on the recent entry into the Secured Credit Facilities, carrying values estimate fair value. These current rates are considered Level 2 inputs under the fair value hierarchy established by ASC 820, Fair Value Measurement .</t>
  </si>
  <si>
    <t>Stock-Based Compensation</t>
  </si>
  <si>
    <t>Disclosure of Compensation Related Costs, Share-based Payments [Abstract]</t>
  </si>
  <si>
    <t>Stock-Based Compensation We recognized $0.6 million and $1.3 million of stock-based compensation expense during the three months ended March 31, 2016 and 2015 , respectively. Equity awards granted during the quarter were as follows: March 31, 2016 Number of Shares Weighted- Average Grant- Date Fair Value Stock options 120,371 $ 1.25 Unvested shares 73,684 $ 2.85 The equity awards granted during the three months ended March 31, 2016 were granted to our Chief Operating Officer as a material inducement to his acceptance of such position. These option and restricted stock awards were not submitted for shareholder approval, and were listed separately with the NYSE.</t>
  </si>
  <si>
    <t>Components of Net Periodic Benefit Cost</t>
  </si>
  <si>
    <t>Defined Benefit Plan, Net Periodic Benefit Cos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Net pension cost for both plans included the following components: Three Months Ended March 31, In thousands 2016 2015 Interest cost $ 1,950 $ 1,931 Expected return on plan assets (2,061 ) (2,159 ) Recognized actuarial loss 597 1,557 Net periodic benefit cost $ 486 $ 1,329 The period over which the net loss from the Qualified Pension Plan is amortized into net periodic benefit cost has been changed effective in 2016 from the average future service of active participants (approximately 9 years) to the average future lifetime of all participants (approximately 24 years). This change reflects that the Qualified Pension Plan is frozen and that almost all of the plan's participants are not active employees. We are not required to make, and do not intend to make, any contributions to our Qualified Pension Plan in 2016 . Based on current estimates we will not be required to make any contributions to our Qualified Pension Plan until 2018. We are not required to make, and do not intend to make, any contributions to our Restoration Pension Plan in 2016 other than to the extent needed to cover benefit payments. We made benefit payments under this supplemental plan of $0.4 million in the three months ended March 31, 2016 . In the event of a change of control, as defined in the plan document, the Restoration Pension Plan is required to be fully funded.</t>
  </si>
  <si>
    <t>Income Taxes</t>
  </si>
  <si>
    <t>Income Tax Disclosure [Abstract]</t>
  </si>
  <si>
    <t>Income Taxes Our first quarter 2016 income tax benefit of $2.0 million resulted in an effective income tax rate of 26.1% . Our first quarter 2015 income tax expense of $1.2 million resulted in an effective income tax rate of 42.6% . We have historically, including for 2015,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three months ended March 31, 2016 because we determined that small changes in estimated ordinary income would result in significant changes in the estimated annual effective tax rate, such that the historical method would not provide a reliable estimate for the three months ended March 31, 2016 . The effective income tax benefit calculated for the first quarter of 2016 differs from the federal statutory rate of 35.0% , primarily due to foreign tax credit limitations on dividends paid from foreign subsidiaries. Harte Hanks, or one of our subsidiaries, files income tax returns in the U.S. federal, U.S. state, and foreign jurisdictions. For U.S. state returns, we are no longer subject to tax examinations for tax years prior to 2011. For U.S. federal and foreign returns, we are no longer subject to tax examinations for tax years prior to 2012. We have elected to classify any interest expense and penalties related to income taxes within income tax expense in our Consolidated Statements of Comprehensive Income (Loss). We did not have a significant amount of interest or penalties accrued at March 31, 2016 or December 31, 2015 .</t>
  </si>
  <si>
    <t>Earnings Per Share</t>
  </si>
  <si>
    <t>Earnings Per Share [Abstract]</t>
  </si>
  <si>
    <t>Earnings Per Share In periods in which the company has net income, the company is required to calculate earnings per share using the two-class method. The two-class method is required because the company's unvested shares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arnings per shar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is method is not used, because the two-class calculation is anti-dilutive. Reconciliations of basic and diluted EPS are as follows: Three Months Ended March 31, In thousands, except per share amounts 2016 2015 Basic Earnings (Loss) per Share Net income (loss) $ (5,603 ) $ 1,615 Weighted-average common shares outstanding used in earnings (loss) per share computations 61,331 61,872 Earnings (loss) per common share $ (0.09 ) $ 0.03 Diluted Earnings (Loss) per Share Net income (loss) $ (5,603 ) $ 1,615 Shares used in diluted earnings per share computations 61,331 62,201 Earnings (loss) per common share $ (0.09 ) $ 0.03 Computation of Shares Used in Earnings (Loss) Per Share Computations Weighted-average common shares outstanding 61,331 61,872 Weighted-average common equivalent shares-dilutive effect of stock options and awards — 329 Shares used in diluted earnings (loss) per share computations 61,331 62,201 4.4 million and 3.2 million of anti-dilutive market price options have been excluded from the calculation of shares used in the diluted EPS calculation for the three months ended March 31, 2016 and 2015 , respectively. 0.9 million anti-dilutive unvested shares were excluded from the calculation of shares used in the diluted EPS calculation for the three months ended March 31, 2016 . No anti-dilutive unvested shares were excluded from the calculation of shares used in the diluted EPS calculation for the three months ended March 31, 2015 .</t>
  </si>
  <si>
    <t>Comprehensive Income</t>
  </si>
  <si>
    <t>Comprehensive Income (Loss), Net of Tax, Attributable to Parent [Abstract]</t>
  </si>
  <si>
    <t>Comprehensive Income Comprehensive income for a period encompasses net income and all other changes in equity other than from transactions with our stockholders. Our comprehensive income (loss) was as follows: Three Months Ended March 31, In thousands 2016 2015 Net income (loss) $ (5,603 ) $ 1,615 Other comprehensive income (loss): Adjustment to pension liability 870 1,345 Tax expense (348 ) (538 ) Adjustment to pension liability, net of tax 522 807 Foreign currency translation adjustment (470 ) (1,487 ) Total other comprehensive loss 52 (680 ) Total comprehensive income (loss) $ (5,551 ) $ 935 Changes in accumulated other comprehensive loss by component are as follows: In thousands Defined Foreign Total Balance at December 31, 2015 $ (43,915 ) $ 355 $ (43,560 ) Other comprehensive income (loss), net of tax, before reclassifications — (470 ) (470 ) Amounts reclassified from accumulated other comprehensive income (loss), net of tax 522 — 522 Net current period other comprehensive income (loss), net of tax 522 (470 ) 52 Balance at March 31, 2016 $ (43,393 ) $ (115 ) $ (43,508 ) In thousands Defined Foreign Total Balance at December 31, 2014 $ (49,560 ) $ 2,331 $ (47,229 ) Other comprehensive income (loss), net of tax, before reclassifications — (1,487 ) (1,487 ) Amounts reclassified from accumulated other comprehensive income (loss), net of tax 807 — 807 Net current period other comprehensive income (loss), net of tax 807 (1,487 ) (680 ) Balance at March 31, 2015 $ (48,753 ) $ 844 $ (47,909 ) Reclassification amounts related to the defined pension plans are included in the computation of net periodic pension benefit cost (see Note G, Components of Net Periodic Pension Benefit Cost ).</t>
  </si>
  <si>
    <t>Litigation Contingencies</t>
  </si>
  <si>
    <t>Commitments and Contingencies Disclosure [Abstract]</t>
  </si>
  <si>
    <t>Litigation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Business Segments</t>
  </si>
  <si>
    <t>Segment Reporting [Abstract]</t>
  </si>
  <si>
    <t>Business Segments We conduct our operations by organizing into two distinct operating divisions: Customer Interaction and Trillium Software. In accordance with FASB ASC 280, Segment Reporting , we report the two operating divisions as two reportable segments; Customer Interaction and Trillium Software. Our reportable segments are described below. Corporate expense consists primarily of pension, workers’ compensation expense, and litigation items from businesses we no longer own. Customer Interaction Our Customer Interaction services offer a wide variety of integrated, multi-channel, data-driven solutions for top brands around the globe. We help our clients gain insight into their customers’ behaviors from their data and use that insight to create innovative multi-channel marketing programs to deliver a return on marketing investment. We believe our clients’ success is determined not only by how good their tools are, but how well we help them use the tools to gain insight and analyze their consumers. This results in a strong and enduring relationship between our clients and their customers which is key to being leaders in Customer Interaction. We offer a full complement of capabilities and resources to provide a broad range of marketing services, in media from direct mail to email, including: • agency and digital services; • database marketing solutions and business-to-business lead generation; • direct mail; and • contact centers. Customer Interaction’s largest cost components are labor, outsourced costs and mail supply chain costs. Trillium Software Trillium Software is a leading global enterprise data quality solutions provider. Our data quality specialists help organizations achieve increased business from their data management initiatives and existing business-critical processes by providing enterprise data profiling and data cleansing software and services. We offer industry-specific business solutions that help solve data problems experienced by financial services, banking, retail, healthcare, manufacturing, and risk professionals. Our full complement of technologies and services includes global data profiling, data cleansing, enrichment, and data linking for e-business, Big Data customer relationship management, data governance, enterprise resource planning, supply chain management, data warehouse, and other enterprise applications. Revenues from the Trillium Software segment are comprised primarily of perpetual software licenses, annual maintenance and professional services. Trillium Software’s largest cost component is software development, which is comprised primarily of labor. Information about the operations of our two business segments is as follows: Three Months Ended March 31, In thousands 2016 2015 Operating revenues Customer Interaction $ 99,563 $ 109,315 Trillium Software 11,160 11,858 Total operating revenues $ 110,723 $ 121,173 Operating income (loss) Customer Interaction $ (7,909 ) $ 1,527 Trillium Software 2,242 3,013 Corporate (702 ) (1,525 ) Total operating income (loss) $ (6,369 ) $ 3,015 Operating income (loss) $ (6,369 ) $ 3,015 Interest expense, net 1,381 609 Other, Net (172 ) (407 ) Total income (loss) from operations before income taxes $ (7,578 ) $ 2,813</t>
  </si>
  <si>
    <t>Acquisition and Disposition</t>
  </si>
  <si>
    <t>Business Combinations [Abstract]</t>
  </si>
  <si>
    <t>Acquisition and Disposition On March 4, 2016, we completed the acquisition of Aleutian Consulting, which now operates as Harte Hanks Consulting. The results of Harte Hanks Consulting Operations have been included in our financial statements since that date and are reported in the Customer Interaction segment. The purchase price was $3.5 million in cash. The fair value of identified tangible assets residual purchase price methodology used in the calculation to determine goodwill allocation relied on management's assumptions. These assumptions, which are significant to the calculated fair values, are considered Level 3 inputs under the fair value hierarchy established by ASC350, as they are unobservable. On March 16, 2015, we completed the acquisition of 3Q Digital. The results of 3Q Digital’s operations have been included in our consolidated financial statements since that date and are reported in the Customer Interaction segment. The initial purchase price was $30.2 million in cash. In addition, the purchase agreement includes a contingent consideration arrangement that requires us to pay the former owners of 3Q Digital an additional cash payment depending on achievement of certain revenue growth goals. The potential undiscounted amount of all future payments that could be required to be paid under the contingent consideration arrangement is between $0 and $35.0 million in cash in 2018. The intangible assets include customer relationships, trade names and non-compete agreements. The following table summarizes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3,866 Identifiable intangible assets 4,773 Goodwill (including deferred tax adjustment of $2,298) 41,845 Total $ 50,484 The fair value of the tangible net assets, identifiable intangible assets and goodwill recognized on acquisition is $48.2 million . The acquired intangible assets, which are being amortized, are as follows: customer relationships of $4.3 million (amortized over seven years), trade names and trademarks of $0.3 million (amortized over two years) and non-compete agreements of $0.2 million (amortized over three years). In accordance with ASC 805-30-35, Business Combinations, Goodwill or gain from bargain purchase, including consideration transferred, we consider re-measurement of contingent consideration at each reporting date until the contingency is resolved, with the changes in fair value recognized in earnings. We determined that a re-measurement was appropriate as of the end of the first quarter, 2016. As such, we determined that the contingent consideration fair value had decreased slightly, and recorded a $0.2 million adjustment to the present value of the liability as of the quarter ended March 31, 2016. Significant assumptions were used in the fair value calculation of the contingent consideration, including (i) discount rate, (ii) weighted-average cost of capital, (iii) risk premium, and (iv) tax rate. These assumptions are considered Level 3 inputs under the fair value hierarchy established by FASB ASC 820, Fair Value Measurements and Disclosures. A reconciliation of the beginning and ending accrued balances of the contingent consideration for the three months ended March 31, 2016 follows: (in thousands) Fair Value Contingent consideration at acquisition date $ 17,940 Accretion of interest 2,665 Adjustment to fair value $ (247 ) Accrued earnout liability as of March 31, 2016 $ 20,358 The purchase price has been allocated based on the estimated fair values of assets described above and are subject to achievement of revenue goals. On April 14, 2015, Harte Hanks sold its B2B research business. The B2B research business represented less than 5% of our total 2014 revenues. The related asset group does not meet the criteria to be classified as a component of an entity. Expenses are possible in future periods based upon certain working capital settlement provisions.</t>
  </si>
  <si>
    <t>Basis of Presentation (Policies)</t>
  </si>
  <si>
    <t>Consolidation</t>
  </si>
  <si>
    <t>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t>
  </si>
  <si>
    <t>Interim Financial Information</t>
  </si>
  <si>
    <t>Interim Financial Information 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5 .</t>
  </si>
  <si>
    <t>Reclassifications</t>
  </si>
  <si>
    <t>Reclassifications Certain amounts in the financial statements for the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Operating Expense Presentation in Consolidated Statements of Comprehensive Income (Loss)</t>
  </si>
  <si>
    <t>Operating Expense Presentation in Consolidated Statements of Comprehensive Income (Loss) “Labor” in the Consolidated Statements of Comprehensive Income (Loss) includes all employee payroll and benefits, including stock-based compensation, along with temporary labor costs. “Production and distribution” and “Advertising, selling, general and administrative” do not include labor, depreciation, or amortization.</t>
  </si>
  <si>
    <t>Goodwill (Tables)</t>
  </si>
  <si>
    <t>Schedule of Goodwill</t>
  </si>
  <si>
    <t>The changes in the carrying amount of goodwill are as follows: In thousands Customer Interaction Trillium Software Total Balance at December 31, 2015 $ 69,699 149,273 $ 218,972 Additions to goodwill 3,480 — 3,480 Balance at March 31, 2016 $ 73,179 149,273 $ 222,452</t>
  </si>
  <si>
    <t>Long-Term Debt (Tables)</t>
  </si>
  <si>
    <t>Schedule of long-term debt obligations</t>
  </si>
  <si>
    <t>Our long-term debt obligations were as follows: March 31, December 31, In thousands 2016 2015 2016 Revolving Credit Facility, various interest rates based on the Base rate, due March 10, 2021 ($8.8 million capacity and effective rate of 4.75% at March 31, 2016) $ 36,008 N/A 2016 Term Loan Facility, various interest rates based on the Base rate plus the applicable margin (effective rate of 9.72% at March 31, 2016), due March 10, 2021 45,000 N/A 2013 Revolving Credit Facility ($60.6 million capacity), various interest rates based on the highest of (a) the Agent's prime rate, (b) the Federal Funds Rate plus 0.50% per annum, (c) Eurodollar rate plus 1.00% per annum, plus a spread with is determined based on our total debt-to-EBITDA ratio then in effect, due August 16, 2016 (effective rate of 4.75% at December 31, 2015) N/A 13,000 2011 Term Loan Facility, various interest rates based on LIBOR (effective rate of 2.42% at December 31, 2015), due August 16, 2016 N/A 64,313 Less: unamortized discount and debt issuance costs (2,165 ) (208 ) Total debt 78,843 77,105 Less current maturities 4,125 3,000 Total long-term debt 74,718 74,105</t>
  </si>
  <si>
    <t>Schedule of carrying values and estimated fair values of outstanding debt</t>
  </si>
  <si>
    <t>The carrying values and estimated fair values of our outstanding debt were as follows: March 31, 2016 December 31, 2015 In thousands Carrying Fair Value Carrying Fair Value Total Debt $ 78,843 $ 78,843 $ 77,105 $ 77,105</t>
  </si>
  <si>
    <t>Stock-Based Compensation (Tables)</t>
  </si>
  <si>
    <t>Schedule of shares granted and weighted-average grant-date fair value</t>
  </si>
  <si>
    <t>Equity awards granted during the quarter were as follows: March 31, 2016 Number of Shares Weighted- Average Grant- Date Fair Value Stock options 120,371 $ 1.25 Unvested shares 73,684 $ 2.85</t>
  </si>
  <si>
    <t>Components of Net Periodic Benefit Cost (Tables)</t>
  </si>
  <si>
    <t>Schedule of net pension cost of plans</t>
  </si>
  <si>
    <t>Net pension cost for both plans included the following components: Three Months Ended March 31, In thousands 2016 2015 Interest cost $ 1,950 $ 1,931 Expected return on plan assets (2,061 ) (2,159 ) Recognized actuarial loss 597 1,557 Net periodic benefit cost $ 486 $ 1,329</t>
  </si>
  <si>
    <t>Earnings Per Share (Tables)</t>
  </si>
  <si>
    <t>Reconciliation of basic and diluted earnings per share</t>
  </si>
  <si>
    <t>Reconciliations of basic and diluted EPS are as follows: Three Months Ended March 31, In thousands, except per share amounts 2016 2015 Basic Earnings (Loss) per Share Net income (loss) $ (5,603 ) $ 1,615 Weighted-average common shares outstanding used in earnings (loss) per share computations 61,331 61,872 Earnings (loss) per common share $ (0.09 ) $ 0.03 Diluted Earnings (Loss) per Share Net income (loss) $ (5,603 ) $ 1,615 Shares used in diluted earnings per share computations 61,331 62,201 Earnings (loss) per common share $ (0.09 ) $ 0.03 Computation of Shares Used in Earnings (Loss) Per Share Computations Weighted-average common shares outstanding 61,331 61,872 Weighted-average common equivalent shares-dilutive effect of stock options and awards — 329 Shares used in diluted earnings (loss) per share computations 61,331 62,201</t>
  </si>
  <si>
    <t>Comprehensive Income (Tables)</t>
  </si>
  <si>
    <t>Schedule of comprehensive income</t>
  </si>
  <si>
    <t>Our comprehensive income (loss) was as follows: Three Months Ended March 31, In thousands 2016 2015 Net income (loss) $ (5,603 ) $ 1,615 Other comprehensive income (loss): Adjustment to pension liability 870 1,345 Tax expense (348 ) (538 ) Adjustment to pension liability, net of tax 522 807 Foreign currency translation adjustment (470 ) (1,487 ) Total other comprehensive loss 52 (680 ) Total comprehensive income (loss) $ (5,551 ) $ 935</t>
  </si>
  <si>
    <t>Schedule of changes in accumulated other comprehensive income</t>
  </si>
  <si>
    <t>Changes in accumulated other comprehensive loss by component are as follows: In thousands Defined Foreign Total Balance at December 31, 2015 $ (43,915 ) $ 355 $ (43,560 ) Other comprehensive income (loss), net of tax, before reclassifications — (470 ) (470 ) Amounts reclassified from accumulated other comprehensive income (loss), net of tax 522 — 522 Net current period other comprehensive income (loss), net of tax 522 (470 ) 52 Balance at March 31, 2016 $ (43,393 ) $ (115 ) $ (43,508 ) In thousands Defined Foreign Total Balance at December 31, 2014 $ (49,560 ) $ 2,331 $ (47,229 ) Other comprehensive income (loss), net of tax, before reclassifications — (1,487 ) (1,487 ) Amounts reclassified from accumulated other comprehensive income (loss), net of tax 807 — 807 Net current period other comprehensive income (loss), net of tax 807 (1,487 ) (680 ) Balance at March 31, 2015 $ (48,753 ) $ 844 $ (47,909 )</t>
  </si>
  <si>
    <t>Business Segments (Tables)</t>
  </si>
  <si>
    <t>Business segment reporting information</t>
  </si>
  <si>
    <t>Information about the operations of our two business segments is as follows: Three Months Ended March 31, In thousands 2016 2015 Operating revenues Customer Interaction $ 99,563 $ 109,315 Trillium Software 11,160 11,858 Total operating revenues $ 110,723 $ 121,173 Operating income (loss) Customer Interaction $ (7,909 ) $ 1,527 Trillium Software 2,242 3,013 Corporate (702 ) (1,525 ) Total operating income (loss) $ (6,369 ) $ 3,015 Operating income (loss) $ (6,369 ) $ 3,015 Interest expense, net 1,381 609 Other, Net (172 ) (407 ) Total income (loss) from operations before income taxes $ (7,578 ) $ 2,813</t>
  </si>
  <si>
    <t>Acquisition and Disposition (Tables)</t>
  </si>
  <si>
    <t>Schedule of estimated fair value of the assets acquired</t>
  </si>
  <si>
    <t>The following table summarizes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3,866 Identifiable intangible assets 4,773 Goodwill (including deferred tax adjustment of $2,298) 41,845 Total $ 50,484</t>
  </si>
  <si>
    <t>Schedule of reconciliation of beginning and ending balances of contingent earnout consideration</t>
  </si>
  <si>
    <t>A reconciliation of the beginning and ending accrued balances of the contingent consideration for the three months ended March 31, 2016 follows: (in thousands) Fair Value Contingent consideration at acquisition date $ 17,940 Accretion of interest 2,665 Adjustment to fair value $ (247 ) Accrued earnout liability as of March 31, 2016 $ 20,358</t>
  </si>
  <si>
    <t>Recent Accounting Pronouncements Recent Accounting Pronouncements (Details) - USD ($) $ in Millions</t>
  </si>
  <si>
    <t>Debt Instrument [Line Items]</t>
  </si>
  <si>
    <t>Debt issuance costs</t>
  </si>
  <si>
    <t>Other Assets | Accounting Standards Update 2015-03</t>
  </si>
  <si>
    <t>Long-term Debt | Accounting Standards Update 2015-03</t>
  </si>
  <si>
    <t>Goodwill (Details) - USD ($) $ in Thousands</t>
  </si>
  <si>
    <t>Mar. 16, 2015</t>
  </si>
  <si>
    <t>Goodwill [Line Items]</t>
  </si>
  <si>
    <t>Customer Interaction</t>
  </si>
  <si>
    <t>3Q Digital Inc</t>
  </si>
  <si>
    <t>Period for achievement for revenue performance goals</t>
  </si>
  <si>
    <t>3 years</t>
  </si>
  <si>
    <t>Goodwill - (Details 2) $ in Thousands</t>
  </si>
  <si>
    <t>Mar. 31, 2016USD ($)</t>
  </si>
  <si>
    <t>Goodwill [Roll Forward]</t>
  </si>
  <si>
    <t>Balance at December 31, 2015</t>
  </si>
  <si>
    <t>Additions to goodwill</t>
  </si>
  <si>
    <t>Balance at March 31, 2016</t>
  </si>
  <si>
    <t>Trillium Software</t>
  </si>
  <si>
    <t>Long-Term Debt (Details) - USD ($) $ in Thousands</t>
  </si>
  <si>
    <t>Mar. 10, 2016</t>
  </si>
  <si>
    <t>Less: unamortized discount and debt issuance costs</t>
  </si>
  <si>
    <t>Total debt</t>
  </si>
  <si>
    <t>2016 Revolving Credit Facility</t>
  </si>
  <si>
    <t>Long-term debt gross</t>
  </si>
  <si>
    <t>Remaining borrowing capacity</t>
  </si>
  <si>
    <t>Effective rate of interest (as a percent)</t>
  </si>
  <si>
    <t>4.75%</t>
  </si>
  <si>
    <t>2016 Revolving Credit Facility | Federal Funds Rate</t>
  </si>
  <si>
    <t>Rate spread on variable rate</t>
  </si>
  <si>
    <t>0.50%</t>
  </si>
  <si>
    <t>2016 Term Loan</t>
  </si>
  <si>
    <t>9.72%</t>
  </si>
  <si>
    <t>2013 Revolving Credit Facility, due August 16, 2016</t>
  </si>
  <si>
    <t>2013 Revolving Credit Facility, due August 16, 2016 | Federal Funds Rate</t>
  </si>
  <si>
    <t>2013 Revolving Credit Facility, due August 16, 2016 | Eurodollar</t>
  </si>
  <si>
    <t>1.00%</t>
  </si>
  <si>
    <t>2011 Term Loan Facility, due August 16, 2016</t>
  </si>
  <si>
    <t>2.42%</t>
  </si>
  <si>
    <t>Long-Term Debt (Details 2) - USD ($) $ in Thousands</t>
  </si>
  <si>
    <t>Carrying Value</t>
  </si>
  <si>
    <t>Carrying values and estimated fair values of outstanding debt</t>
  </si>
  <si>
    <t>Fair Value | Significant Other Observable Inputs (Level 2)</t>
  </si>
  <si>
    <t>Long-Term Debt (Details 3) - USD ($)</t>
  </si>
  <si>
    <t>Line of Credit Facility [Line Items]</t>
  </si>
  <si>
    <t>Term loan</t>
  </si>
  <si>
    <t>Long-term line of credit</t>
  </si>
  <si>
    <t>Percentage of eligible trade A/R</t>
  </si>
  <si>
    <t>85.00%</t>
  </si>
  <si>
    <t>Percentage of eligible A/R additional borrowing amount</t>
  </si>
  <si>
    <t>Percentage of eligible unbilled A/R</t>
  </si>
  <si>
    <t>Prepayment premium, year one</t>
  </si>
  <si>
    <t>3.00%</t>
  </si>
  <si>
    <t>Prepayment premium, year two</t>
  </si>
  <si>
    <t>2.00%</t>
  </si>
  <si>
    <t>Prepayment premium, year three</t>
  </si>
  <si>
    <t>Minimum rolling four quarter revenue amount</t>
  </si>
  <si>
    <t>Maximum capital expenditures</t>
  </si>
  <si>
    <t>2016 Revolving Credit Facility | Debt Covenant, Time Period One</t>
  </si>
  <si>
    <t>Minimum fixed charge coverage ratio</t>
  </si>
  <si>
    <t>Debt Instrument, Required Leverage Ratio</t>
  </si>
  <si>
    <t>Fixed charge coverage ratio</t>
  </si>
  <si>
    <t>2016 Revolving Credit Facility | Debt Covenant, Time Period Two</t>
  </si>
  <si>
    <t>2016 Revolving Credit Facility | London Interbank Offered Rate (LIBOR)</t>
  </si>
  <si>
    <t>2016 Revolving Credit Facility | Minimum</t>
  </si>
  <si>
    <t>Unused capacity commitment fee percentage</t>
  </si>
  <si>
    <t>0.25%</t>
  </si>
  <si>
    <t>Minimum subsequent rolling four quarter revenue amount</t>
  </si>
  <si>
    <t>2016 Revolving Credit Facility | Minimum | London Interbank Offered Rate (LIBOR)</t>
  </si>
  <si>
    <t>Average excess availability</t>
  </si>
  <si>
    <t>200.00%</t>
  </si>
  <si>
    <t>2016 Revolving Credit Facility | Minimum | Base Rate</t>
  </si>
  <si>
    <t>100.00%</t>
  </si>
  <si>
    <t>2016 Revolving Credit Facility | Maximum</t>
  </si>
  <si>
    <t>0.375%</t>
  </si>
  <si>
    <t>2016 Revolving Credit Facility | Maximum | London Interbank Offered Rate (LIBOR)</t>
  </si>
  <si>
    <t>2.50%</t>
  </si>
  <si>
    <t>2016 Revolving Credit Facility | Maximum | Base Rate</t>
  </si>
  <si>
    <t>1.50%</t>
  </si>
  <si>
    <t>Leverage ratio, current year</t>
  </si>
  <si>
    <t>Leverage ratio, subsequent years</t>
  </si>
  <si>
    <t>Mandatory prepayment percentage of excess cash flows</t>
  </si>
  <si>
    <t>50.00%</t>
  </si>
  <si>
    <t>Maximum percentage of the revolving credit facility</t>
  </si>
  <si>
    <t>13.50%</t>
  </si>
  <si>
    <t>Voluntary prepayment maximum amount</t>
  </si>
  <si>
    <t>Excess cash flow payment, minimum percentage of the maximum amounts of the revolving credit facility</t>
  </si>
  <si>
    <t>10.00%</t>
  </si>
  <si>
    <t>Excess cash flow payments maximum amount</t>
  </si>
  <si>
    <t>2016 Term Loan | London Interbank Offered Rate (LIBOR)</t>
  </si>
  <si>
    <t>7.22%</t>
  </si>
  <si>
    <t>2016 Term Loan | Base Rate</t>
  </si>
  <si>
    <t>6.22%</t>
  </si>
  <si>
    <t>Stock-Based Compensation (Details) - USD ($) $ / shares in Units, $ in Millions</t>
  </si>
  <si>
    <t>Stock-based compensation expense</t>
  </si>
  <si>
    <t>Stock Options</t>
  </si>
  <si>
    <t>Number of options granted (in shares</t>
  </si>
  <si>
    <t>Weighted-Average Grant-Date Fair Value (in dollars per share)</t>
  </si>
  <si>
    <t>Unvested Shares</t>
  </si>
  <si>
    <t>Number of shares granted (in shares)</t>
  </si>
  <si>
    <t>Components of Net Periodic Benefit Cost (Details) - Restoration Pension Plan $ in Millions</t>
  </si>
  <si>
    <t>Defined Benefit Plan Disclosure</t>
  </si>
  <si>
    <t>Average future service period of active participants</t>
  </si>
  <si>
    <t>9 years</t>
  </si>
  <si>
    <t>Average future lifetime of all participants</t>
  </si>
  <si>
    <t>24 years</t>
  </si>
  <si>
    <t>Benefits paid</t>
  </si>
  <si>
    <t>Components of Net Periodic Benefit Cost (Details 2) - USD ($) $ in Thousands</t>
  </si>
  <si>
    <t>Net pension cost of plans</t>
  </si>
  <si>
    <t>Interest cost</t>
  </si>
  <si>
    <t>Expected return on plan assets</t>
  </si>
  <si>
    <t>Recognized actuarial loss</t>
  </si>
  <si>
    <t>Net periodic benefit cost</t>
  </si>
  <si>
    <t>Income Taxes (Details) - USD ($) $ in Thousands</t>
  </si>
  <si>
    <t>Effective income tax rate (as a percent)</t>
  </si>
  <si>
    <t>26.10%</t>
  </si>
  <si>
    <t>42.60%</t>
  </si>
  <si>
    <t>Statutory income tax rate (as a percent)</t>
  </si>
  <si>
    <t>35.00%</t>
  </si>
  <si>
    <t>Interest and penalties accrued</t>
  </si>
  <si>
    <t>Earnings Per Share (Details) - USD ($) $ / shares in Units, shares in Thousands, $ in Thousands</t>
  </si>
  <si>
    <t>Basic Earnings (Loss) per Share</t>
  </si>
  <si>
    <t>Weighted-average common shares outstanding used in earnings per share computations (in shares)</t>
  </si>
  <si>
    <t>Diluted Earnings (Loss) per Share</t>
  </si>
  <si>
    <t>Shares used in diluted earnings per share computations (in shares)</t>
  </si>
  <si>
    <t>Computation of Shares Used in Earnings (Loss) Per Share Computations</t>
  </si>
  <si>
    <t>Weighted-average common equivalent shares - dilutive effect of stock options and awards (in shares)</t>
  </si>
  <si>
    <t>Earnings Per Share (Details 2) - shares</t>
  </si>
  <si>
    <t>Share-based Compensation Arrangement by Share-based Payment Award</t>
  </si>
  <si>
    <t>Weighted-average anti-dilutive shares have been excluded from the EPS calculations (in shares)</t>
  </si>
  <si>
    <t>Comprehensive Income (Details) - USD ($) $ in Thousands</t>
  </si>
  <si>
    <t>Other comprehensive income (loss):</t>
  </si>
  <si>
    <t>Tax expense</t>
  </si>
  <si>
    <t>Adjustment to pension liability, net of tax</t>
  </si>
  <si>
    <t>Foreign currency translation adjustment</t>
  </si>
  <si>
    <t>Total other comprehensive loss, net of tax</t>
  </si>
  <si>
    <t>Accumulated Other Comprehensive Income (Loss), Net of Tax [Roll Forward]</t>
  </si>
  <si>
    <t>Balance</t>
  </si>
  <si>
    <t>Other comprehensive income (loss), net of tax, before reclassifications</t>
  </si>
  <si>
    <t>Amounts reclassified from accumulated other comprehensive income (loss), net of tax</t>
  </si>
  <si>
    <t>Defined Benefit Pension Items</t>
  </si>
  <si>
    <t>Foreign Currency Items</t>
  </si>
  <si>
    <t>Litigation Contingencies (Details)</t>
  </si>
  <si>
    <t>Litigation liability</t>
  </si>
  <si>
    <t>Business Segments (Details) $ in Thousands</t>
  </si>
  <si>
    <t>Mar. 31, 2016USD ($)segments</t>
  </si>
  <si>
    <t>Mar. 31, 2015USD ($)</t>
  </si>
  <si>
    <t>Number of operating segments | segments</t>
  </si>
  <si>
    <t>Number of reportable segments | segments</t>
  </si>
  <si>
    <t>Business segments, information about operations</t>
  </si>
  <si>
    <t>Income (Loss) from Continuing Operations before Equity Method Investments, Income Taxes, Noncontrolling Interest</t>
  </si>
  <si>
    <t>Operating Segments | Customer Interaction</t>
  </si>
  <si>
    <t>Operating Segments | Trillium Software</t>
  </si>
  <si>
    <t>Corporate, Non-Segment</t>
  </si>
  <si>
    <t>Segment Reconciling Items</t>
  </si>
  <si>
    <t>Acquisition and Disposition (Details) - USD ($)</t>
  </si>
  <si>
    <t>Mar. 04, 2016</t>
  </si>
  <si>
    <t>Dec. 31, 2014</t>
  </si>
  <si>
    <t>Recognized amounts of tangible assets and liabilities:</t>
  </si>
  <si>
    <t>Goodwill (including deferred tax adjustment of $2,298)</t>
  </si>
  <si>
    <t>Aleutian Consulting Inc</t>
  </si>
  <si>
    <t>Total consideration</t>
  </si>
  <si>
    <t>Cash consideration per purchase agreement</t>
  </si>
  <si>
    <t>Estimate of potential undiscounted future contingent consideration payments, low end of range</t>
  </si>
  <si>
    <t>Estimate of potential undiscounted future contingent consideration payments, high end of range</t>
  </si>
  <si>
    <t>Estimated fair value of contingent consideration</t>
  </si>
  <si>
    <t>Business Combination, Consideration Transferred</t>
  </si>
  <si>
    <t>Property and equipment</t>
  </si>
  <si>
    <t>Other assets</t>
  </si>
  <si>
    <t>Total tangible assets and liabilities:</t>
  </si>
  <si>
    <t>Identifiable intangible assets</t>
  </si>
  <si>
    <t>Deferred tax adjustment</t>
  </si>
  <si>
    <t>Increase (decrease) in contingent consideration</t>
  </si>
  <si>
    <t>3Q Digital Inc | Customer relationships</t>
  </si>
  <si>
    <t>Amortization period</t>
  </si>
  <si>
    <t>7 years</t>
  </si>
  <si>
    <t>3Q Digital Inc | Tradenames and trademarks</t>
  </si>
  <si>
    <t>2 years</t>
  </si>
  <si>
    <t>3Q Digital Inc | Non-compete agreements</t>
  </si>
  <si>
    <t>3Q Digital Inc | Level 3 | Contingent Consideration</t>
  </si>
  <si>
    <t>Reconciliation of accrued earnout consideration</t>
  </si>
  <si>
    <t>Contingent consideration at acquisition date</t>
  </si>
  <si>
    <t>Accretion of interest</t>
  </si>
  <si>
    <t>Adjustment to fair value</t>
  </si>
  <si>
    <t>March 31, 2016</t>
  </si>
  <si>
    <t>B2B research business | Maximum</t>
  </si>
  <si>
    <t>Sale of business</t>
  </si>
  <si>
    <t>Percent of total Company revenue (less than)</t>
  </si>
  <si>
    <t>5.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59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145828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166</v>
      </c>
    </row>
    <row spans="1:2" r="4">
      <c t="s" s="4" r="A4">
        <v>3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676</v>
      </c>
      <c t="n" s="7" r="C3">
        <v>17613</v>
      </c>
    </row>
    <row spans="1:3" r="4">
      <c t="s" s="4" r="A4">
        <v>28</v>
      </c>
      <c t="n" s="6" r="B4">
        <v>93142</v>
      </c>
      <c t="n" s="6" r="C4">
        <v>115155</v>
      </c>
    </row>
    <row spans="1:3" r="5">
      <c t="s" s="4" r="A5">
        <v>29</v>
      </c>
      <c t="n" s="6" r="B5">
        <v>1122</v>
      </c>
      <c t="n" s="6" r="C5">
        <v>963</v>
      </c>
    </row>
    <row spans="1:3" r="6">
      <c t="s" s="4" r="A6">
        <v>30</v>
      </c>
      <c t="n" s="6" r="B6">
        <v>11626</v>
      </c>
      <c t="n" s="6" r="C6">
        <v>9548</v>
      </c>
    </row>
    <row spans="1:3" r="7">
      <c t="s" s="4" r="A7">
        <v>31</v>
      </c>
      <c t="n" s="6" r="B7">
        <v>3263</v>
      </c>
      <c t="n" s="6" r="C7">
        <v>1760</v>
      </c>
    </row>
    <row spans="1:3" r="8">
      <c t="s" s="4" r="A8">
        <v>32</v>
      </c>
      <c t="n" s="6" r="B8">
        <v>4628</v>
      </c>
      <c t="n" s="6" r="C8">
        <v>6459</v>
      </c>
    </row>
    <row spans="1:3" r="9">
      <c t="s" s="4" r="A9">
        <v>33</v>
      </c>
      <c t="n" s="6" r="B9">
        <v>125457</v>
      </c>
      <c t="n" s="6" r="C9">
        <v>151498</v>
      </c>
    </row>
    <row spans="1:3" r="10">
      <c t="s" s="4" r="A10">
        <v>34</v>
      </c>
      <c t="n" s="6" r="B10">
        <v>35165</v>
      </c>
      <c t="n" s="6" r="C10">
        <v>33913</v>
      </c>
    </row>
    <row spans="1:3" r="11">
      <c t="s" s="4" r="A11">
        <v>35</v>
      </c>
      <c t="n" s="6" r="B11">
        <v>222452</v>
      </c>
      <c t="n" s="6" r="C11">
        <v>218972</v>
      </c>
    </row>
    <row spans="1:3" r="12">
      <c t="s" s="4" r="A12">
        <v>36</v>
      </c>
      <c t="n" s="6" r="B12">
        <v>3918</v>
      </c>
      <c t="n" s="6" r="C12">
        <v>4123</v>
      </c>
    </row>
    <row spans="1:3" r="13">
      <c t="s" s="4" r="A13">
        <v>37</v>
      </c>
      <c t="n" s="6" r="B13">
        <v>7426</v>
      </c>
      <c t="n" s="6" r="C13">
        <v>5907</v>
      </c>
    </row>
    <row spans="1:3" r="14">
      <c t="s" s="4" r="A14">
        <v>38</v>
      </c>
      <c t="n" s="6" r="B14">
        <v>394418</v>
      </c>
      <c t="n" s="6" r="C14">
        <v>414413</v>
      </c>
    </row>
    <row spans="1:3" r="15">
      <c t="s" s="3" r="A15">
        <v>39</v>
      </c>
    </row>
    <row spans="1:3" r="16">
      <c t="s" s="4" r="A16">
        <v>40</v>
      </c>
      <c t="n" s="6" r="B16">
        <v>4125</v>
      </c>
      <c t="n" s="6" r="C16">
        <v>3000</v>
      </c>
    </row>
    <row spans="1:3" r="17">
      <c t="s" s="4" r="A17">
        <v>41</v>
      </c>
      <c t="n" s="6" r="B17">
        <v>28080</v>
      </c>
      <c t="n" s="6" r="C17">
        <v>38287</v>
      </c>
    </row>
    <row spans="1:3" r="18">
      <c t="s" s="4" r="A18">
        <v>42</v>
      </c>
      <c t="n" s="6" r="B18">
        <v>9734</v>
      </c>
      <c t="n" s="6" r="C18">
        <v>8340</v>
      </c>
    </row>
    <row spans="1:3" r="19">
      <c t="s" s="4" r="A19">
        <v>43</v>
      </c>
      <c t="n" s="6" r="B19">
        <v>25459</v>
      </c>
      <c t="n" s="6" r="C19">
        <v>27426</v>
      </c>
    </row>
    <row spans="1:3" r="20">
      <c t="s" s="4" r="A20">
        <v>44</v>
      </c>
      <c t="n" s="6" r="B20">
        <v>819</v>
      </c>
      <c t="n" s="6" r="C20">
        <v>1246</v>
      </c>
    </row>
    <row spans="1:3" r="21">
      <c t="s" s="4" r="A21">
        <v>45</v>
      </c>
      <c t="n" s="6" r="B21">
        <v>13935</v>
      </c>
      <c t="n" s="6" r="C21">
        <v>12513</v>
      </c>
    </row>
    <row spans="1:3" r="22">
      <c t="s" s="4" r="A22">
        <v>46</v>
      </c>
      <c t="n" s="6" r="B22">
        <v>4228</v>
      </c>
      <c t="n" s="6" r="C22">
        <v>6628</v>
      </c>
    </row>
    <row spans="1:3" r="23">
      <c t="s" s="4" r="A23">
        <v>47</v>
      </c>
      <c t="n" s="6" r="B23">
        <v>86380</v>
      </c>
      <c t="n" s="6" r="C23">
        <v>97440</v>
      </c>
    </row>
    <row spans="1:3" r="24">
      <c t="s" s="4" r="A24">
        <v>48</v>
      </c>
      <c t="n" s="6" r="B24">
        <v>74718</v>
      </c>
      <c t="n" s="6" r="C24">
        <v>74105</v>
      </c>
    </row>
    <row spans="1:3" r="25">
      <c t="s" s="4" r="A25">
        <v>49</v>
      </c>
      <c t="n" s="6" r="B25">
        <v>54721</v>
      </c>
      <c t="n" s="6" r="C25">
        <v>55491</v>
      </c>
    </row>
    <row spans="1:3" r="26">
      <c t="s" s="4" r="A26">
        <v>50</v>
      </c>
      <c t="n" s="6" r="B26">
        <v>20358</v>
      </c>
      <c t="n" s="6" r="C26">
        <v>20277</v>
      </c>
    </row>
    <row spans="1:3" r="27">
      <c t="s" s="4" r="A27">
        <v>51</v>
      </c>
      <c t="n" s="6" r="B27">
        <v>28832</v>
      </c>
      <c t="n" s="6" r="C27">
        <v>26784</v>
      </c>
    </row>
    <row spans="1:3" r="28">
      <c t="s" s="4" r="A28">
        <v>52</v>
      </c>
      <c t="n" s="6" r="B28">
        <v>265009</v>
      </c>
      <c t="n" s="6" r="C28">
        <v>274097</v>
      </c>
    </row>
    <row spans="1:3" r="29">
      <c t="s" s="3" r="A29">
        <v>53</v>
      </c>
    </row>
    <row spans="1:3" r="30">
      <c t="s" s="4" r="A30">
        <v>54</v>
      </c>
      <c t="n" s="6" r="B30">
        <v>120265</v>
      </c>
      <c t="n" s="6" r="C30">
        <v>120147</v>
      </c>
    </row>
    <row spans="1:3" r="31">
      <c t="s" s="4" r="A31">
        <v>55</v>
      </c>
      <c t="n" s="6" r="B31">
        <v>352680</v>
      </c>
      <c t="n" s="6" r="C31">
        <v>353050</v>
      </c>
    </row>
    <row spans="1:3" r="32">
      <c t="s" s="4" r="A32">
        <v>56</v>
      </c>
      <c t="n" s="6" r="B32">
        <v>962650</v>
      </c>
      <c t="n" s="6" r="C32">
        <v>973538</v>
      </c>
    </row>
    <row spans="1:3" r="33">
      <c t="s" s="4" r="A33">
        <v>57</v>
      </c>
      <c t="n" s="6" r="B33">
        <v>-1262678</v>
      </c>
      <c t="n" s="6" r="C33">
        <v>-1262859</v>
      </c>
    </row>
    <row spans="1:3" r="34">
      <c t="s" s="4" r="A34">
        <v>58</v>
      </c>
      <c t="n" s="6" r="B34">
        <v>-43508</v>
      </c>
      <c t="n" s="6" r="C34">
        <v>-43560</v>
      </c>
    </row>
    <row spans="1:3" r="35">
      <c t="s" s="4" r="A35">
        <v>59</v>
      </c>
      <c t="n" s="6" r="B35">
        <v>129409</v>
      </c>
      <c t="n" s="6" r="C35">
        <v>140316</v>
      </c>
    </row>
    <row spans="1:3" r="36">
      <c t="s" s="4" r="A36">
        <v>60</v>
      </c>
      <c t="n" s="7" r="B36">
        <v>394418</v>
      </c>
      <c t="n" s="7" r="C36">
        <v>414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8</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160</v>
      </c>
      <c t="s" s="4" r="B9">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6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16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172</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7</v>
      </c>
      <c t="s" s="2" r="B1">
        <v>1</v>
      </c>
    </row>
    <row spans="1:2" r="2">
      <c t="s" s="2" r="B2">
        <v>2</v>
      </c>
    </row>
    <row spans="1:2" r="3">
      <c t="s" s="3" r="A3">
        <v>175</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181</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3</v>
      </c>
      <c t="s" s="2" r="B1">
        <v>1</v>
      </c>
    </row>
    <row spans="1:2" r="2">
      <c t="s" s="2" r="B2">
        <v>2</v>
      </c>
    </row>
    <row spans="1:2" r="3">
      <c t="s" s="3" r="A3">
        <v>184</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190</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7" r="B3">
        <v>1251</v>
      </c>
      <c t="n" s="7" r="C3">
        <v>1249</v>
      </c>
    </row>
    <row spans="1:3" r="4">
      <c t="s" s="4" r="A4">
        <v>64</v>
      </c>
      <c t="n" s="6" r="B4">
        <v>175238</v>
      </c>
      <c t="n" s="6" r="C4">
        <v>171415</v>
      </c>
    </row>
    <row spans="1:3" r="5">
      <c t="s" s="4" r="A5">
        <v>65</v>
      </c>
      <c t="n" s="6" r="B5">
        <v>855</v>
      </c>
      <c t="n" s="6" r="C5">
        <v>650</v>
      </c>
    </row>
    <row spans="1:3" r="6">
      <c t="s" s="4" r="A6">
        <v>66</v>
      </c>
      <c t="n" s="6" r="B6">
        <v>4756</v>
      </c>
      <c t="n" s="6" r="C6">
        <v>3000</v>
      </c>
    </row>
    <row spans="1:3" r="7">
      <c t="s" s="4" r="A7">
        <v>67</v>
      </c>
      <c t="n" s="7" r="B7">
        <v>22733</v>
      </c>
      <c t="n" s="7" r="C7">
        <v>20672</v>
      </c>
    </row>
    <row spans="1:3" r="8">
      <c t="s" s="4" r="A8">
        <v>68</v>
      </c>
      <c t="n" s="7" r="B8">
        <v>1</v>
      </c>
      <c t="n" s="7" r="C8">
        <v>1</v>
      </c>
    </row>
    <row spans="1:3" r="9">
      <c t="s" s="4" r="A9">
        <v>69</v>
      </c>
      <c t="n" s="6" r="B9">
        <v>250000000</v>
      </c>
      <c t="n" s="6" r="C9">
        <v>250000000</v>
      </c>
    </row>
    <row spans="1:3" r="10">
      <c t="s" s="4" r="A10">
        <v>70</v>
      </c>
      <c t="n" s="6" r="B10">
        <v>120264526</v>
      </c>
      <c t="n" s="6" r="C10">
        <v>120146720</v>
      </c>
    </row>
    <row spans="1:3" r="11">
      <c t="s" s="4" r="A11">
        <v>71</v>
      </c>
      <c t="n" s="6" r="B11">
        <v>58892253</v>
      </c>
      <c t="n" s="6" r="C11">
        <v>58879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237</v>
      </c>
    </row>
    <row spans="1:3" r="3">
      <c t="s" s="4" r="A3">
        <v>238</v>
      </c>
      <c t="n" s="10" r="B3">
        <v>2.2</v>
      </c>
    </row>
    <row spans="1:3" r="4">
      <c t="s" s="4" r="A4">
        <v>239</v>
      </c>
    </row>
    <row spans="1:3" r="5">
      <c t="s" s="3" r="A5">
        <v>237</v>
      </c>
    </row>
    <row spans="1:3" r="6">
      <c t="s" s="4" r="A6">
        <v>238</v>
      </c>
      <c t="n" s="10" r="C6">
        <v>-0.2</v>
      </c>
    </row>
    <row spans="1:3" r="7">
      <c t="s" s="4" r="A7">
        <v>240</v>
      </c>
    </row>
    <row spans="1:3" r="8">
      <c t="s" s="3" r="A8">
        <v>237</v>
      </c>
    </row>
    <row spans="1:3" r="9">
      <c t="s" s="4" r="A9">
        <v>238</v>
      </c>
      <c t="n" s="10" r="C9">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241</v>
      </c>
      <c t="s" s="2" r="B1">
        <v>242</v>
      </c>
      <c t="s" s="2" r="C1">
        <v>2</v>
      </c>
      <c t="s" s="2" r="D1">
        <v>25</v>
      </c>
    </row>
    <row spans="1:4" r="2">
      <c t="s" s="3" r="A2">
        <v>243</v>
      </c>
    </row>
    <row spans="1:4" r="3">
      <c t="s" s="4" r="A3">
        <v>35</v>
      </c>
      <c t="n" s="7" r="C3">
        <v>222452</v>
      </c>
      <c t="n" s="7" r="D3">
        <v>218972</v>
      </c>
    </row>
    <row spans="1:4" r="4">
      <c t="s" s="4" r="A4">
        <v>244</v>
      </c>
    </row>
    <row spans="1:4" r="5">
      <c t="s" s="3" r="A5">
        <v>243</v>
      </c>
    </row>
    <row spans="1:4" r="6">
      <c t="s" s="4" r="A6">
        <v>35</v>
      </c>
      <c t="n" s="7" r="C6">
        <v>73179</v>
      </c>
      <c t="n" s="7" r="D6">
        <v>69699</v>
      </c>
    </row>
    <row spans="1:4" r="7">
      <c t="s" s="4" r="A7">
        <v>245</v>
      </c>
    </row>
    <row spans="1:4" r="8">
      <c t="s" s="3" r="A8">
        <v>243</v>
      </c>
    </row>
    <row spans="1:4" r="9">
      <c t="s" s="4" r="A9">
        <v>35</v>
      </c>
      <c t="n" s="7" r="B9">
        <v>41845</v>
      </c>
    </row>
    <row spans="1:4" r="10">
      <c t="s" s="4" r="A10">
        <v>246</v>
      </c>
      <c t="s" s="4" r="B10">
        <v>2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21"/>
  </cols>
  <sheetData>
    <row spans="1:2" r="1">
      <c t="s" s="1" r="A1">
        <v>248</v>
      </c>
      <c t="s" s="2" r="B1">
        <v>1</v>
      </c>
    </row>
    <row spans="1:2" r="2">
      <c t="s" s="2" r="B2">
        <v>249</v>
      </c>
    </row>
    <row spans="1:2" r="3">
      <c t="s" s="3" r="A3">
        <v>250</v>
      </c>
    </row>
    <row spans="1:2" r="4">
      <c t="s" s="4" r="A4">
        <v>251</v>
      </c>
      <c t="n" s="7" r="B4">
        <v>218972</v>
      </c>
    </row>
    <row spans="1:2" r="5">
      <c t="s" s="4" r="A5">
        <v>252</v>
      </c>
      <c t="n" s="6" r="B5">
        <v>3480</v>
      </c>
    </row>
    <row spans="1:2" r="6">
      <c t="s" s="4" r="A6">
        <v>253</v>
      </c>
      <c t="n" s="6" r="B6">
        <v>222452</v>
      </c>
    </row>
    <row spans="1:2" r="7">
      <c t="s" s="4" r="A7">
        <v>244</v>
      </c>
    </row>
    <row spans="1:2" r="8">
      <c t="s" s="3" r="A8">
        <v>250</v>
      </c>
    </row>
    <row spans="1:2" r="9">
      <c t="s" s="4" r="A9">
        <v>251</v>
      </c>
      <c t="n" s="6" r="B9">
        <v>69699</v>
      </c>
    </row>
    <row spans="1:2" r="10">
      <c t="s" s="4" r="A10">
        <v>252</v>
      </c>
      <c t="n" s="6" r="B10">
        <v>3480</v>
      </c>
    </row>
    <row spans="1:2" r="11">
      <c t="s" s="4" r="A11">
        <v>253</v>
      </c>
      <c t="n" s="6" r="B11">
        <v>73179</v>
      </c>
    </row>
    <row spans="1:2" r="12">
      <c t="s" s="4" r="A12">
        <v>254</v>
      </c>
    </row>
    <row spans="1:2" r="13">
      <c t="s" s="3" r="A13">
        <v>250</v>
      </c>
    </row>
    <row spans="1:2" r="14">
      <c t="s" s="4" r="A14">
        <v>251</v>
      </c>
      <c t="n" s="6" r="B14">
        <v>149273</v>
      </c>
    </row>
    <row spans="1:2" r="15">
      <c t="s" s="4" r="A15">
        <v>252</v>
      </c>
      <c t="n" s="6" r="B15">
        <v>0</v>
      </c>
    </row>
    <row spans="1:2" r="16">
      <c t="s" s="4" r="A16">
        <v>253</v>
      </c>
      <c t="n" s="7" r="B16">
        <v>149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255</v>
      </c>
      <c t="s" s="2" r="B1">
        <v>256</v>
      </c>
      <c t="s" s="2" r="C1">
        <v>2</v>
      </c>
      <c t="s" s="2" r="D1">
        <v>25</v>
      </c>
    </row>
    <row spans="1:4" r="2">
      <c t="s" s="3" r="A2">
        <v>237</v>
      </c>
    </row>
    <row spans="1:4" r="3">
      <c t="s" s="4" r="A3">
        <v>257</v>
      </c>
      <c t="n" s="7" r="C3">
        <v>2165</v>
      </c>
      <c t="n" s="7" r="D3">
        <v>208</v>
      </c>
    </row>
    <row spans="1:4" r="4">
      <c t="s" s="4" r="A4">
        <v>258</v>
      </c>
      <c t="n" s="6" r="C4">
        <v>78843</v>
      </c>
      <c t="n" s="6" r="D4">
        <v>77105</v>
      </c>
    </row>
    <row spans="1:4" r="5">
      <c t="s" s="4" r="A5">
        <v>40</v>
      </c>
      <c t="n" s="6" r="C5">
        <v>4125</v>
      </c>
      <c t="n" s="6" r="D5">
        <v>3000</v>
      </c>
    </row>
    <row spans="1:4" r="6">
      <c t="s" s="4" r="A6">
        <v>48</v>
      </c>
      <c t="n" s="6" r="C6">
        <v>74718</v>
      </c>
      <c t="n" s="6" r="D6">
        <v>74105</v>
      </c>
    </row>
    <row spans="1:4" r="7">
      <c t="s" s="4" r="A7">
        <v>259</v>
      </c>
    </row>
    <row spans="1:4" r="8">
      <c t="s" s="3" r="A8">
        <v>237</v>
      </c>
    </row>
    <row spans="1:4" r="9">
      <c t="s" s="4" r="A9">
        <v>260</v>
      </c>
      <c t="n" s="6" r="C9">
        <v>36008</v>
      </c>
    </row>
    <row spans="1:4" r="10">
      <c t="s" s="4" r="A10">
        <v>261</v>
      </c>
      <c t="n" s="7" r="C10">
        <v>8800</v>
      </c>
    </row>
    <row spans="1:4" r="11">
      <c t="s" s="4" r="A11">
        <v>262</v>
      </c>
      <c t="s" s="4" r="C11">
        <v>263</v>
      </c>
    </row>
    <row spans="1:4" r="12">
      <c t="s" s="4" r="A12">
        <v>264</v>
      </c>
    </row>
    <row spans="1:4" r="13">
      <c t="s" s="3" r="A13">
        <v>237</v>
      </c>
    </row>
    <row spans="1:4" r="14">
      <c t="s" s="4" r="A14">
        <v>265</v>
      </c>
      <c t="s" s="4" r="B14">
        <v>266</v>
      </c>
    </row>
    <row spans="1:4" r="15">
      <c t="s" s="4" r="A15">
        <v>267</v>
      </c>
    </row>
    <row spans="1:4" r="16">
      <c t="s" s="3" r="A16">
        <v>237</v>
      </c>
    </row>
    <row spans="1:4" r="17">
      <c t="s" s="4" r="A17">
        <v>260</v>
      </c>
      <c t="n" s="7" r="C17">
        <v>45000</v>
      </c>
    </row>
    <row spans="1:4" r="18">
      <c t="s" s="4" r="A18">
        <v>258</v>
      </c>
      <c t="n" s="7" r="B18">
        <v>45000</v>
      </c>
    </row>
    <row spans="1:4" r="19">
      <c t="s" s="4" r="A19">
        <v>262</v>
      </c>
      <c t="s" s="4" r="C19">
        <v>268</v>
      </c>
    </row>
    <row spans="1:4" r="20">
      <c t="s" s="4" r="A20">
        <v>269</v>
      </c>
    </row>
    <row spans="1:4" r="21">
      <c t="s" s="3" r="A21">
        <v>237</v>
      </c>
    </row>
    <row spans="1:4" r="22">
      <c t="s" s="4" r="A22">
        <v>258</v>
      </c>
      <c t="n" s="7" r="D22">
        <v>13000</v>
      </c>
    </row>
    <row spans="1:4" r="23">
      <c t="s" s="4" r="A23">
        <v>262</v>
      </c>
      <c t="s" s="4" r="D23">
        <v>263</v>
      </c>
    </row>
    <row spans="1:4" r="24">
      <c t="s" s="4" r="A24">
        <v>270</v>
      </c>
    </row>
    <row spans="1:4" r="25">
      <c t="s" s="3" r="A25">
        <v>237</v>
      </c>
    </row>
    <row spans="1:4" r="26">
      <c t="s" s="4" r="A26">
        <v>265</v>
      </c>
      <c t="s" s="4" r="C26">
        <v>266</v>
      </c>
    </row>
    <row spans="1:4" r="27">
      <c t="s" s="4" r="A27">
        <v>271</v>
      </c>
    </row>
    <row spans="1:4" r="28">
      <c t="s" s="3" r="A28">
        <v>237</v>
      </c>
    </row>
    <row spans="1:4" r="29">
      <c t="s" s="4" r="A29">
        <v>265</v>
      </c>
      <c t="s" s="4" r="C29">
        <v>272</v>
      </c>
    </row>
    <row spans="1:4" r="30">
      <c t="s" s="4" r="A30">
        <v>273</v>
      </c>
    </row>
    <row spans="1:4" r="31">
      <c t="s" s="3" r="A31">
        <v>237</v>
      </c>
    </row>
    <row spans="1:4" r="32">
      <c t="s" s="4" r="A32">
        <v>258</v>
      </c>
      <c t="n" s="7" r="D32">
        <v>64313</v>
      </c>
    </row>
    <row spans="1:4" r="33">
      <c t="s" s="4" r="A33">
        <v>262</v>
      </c>
      <c t="s" s="4" r="D33">
        <v>2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75</v>
      </c>
      <c t="s" s="2" r="B1">
        <v>2</v>
      </c>
      <c t="s" s="2" r="C1">
        <v>25</v>
      </c>
    </row>
    <row spans="1:3" r="2">
      <c t="s" s="4" r="A2">
        <v>276</v>
      </c>
    </row>
    <row spans="1:3" r="3">
      <c t="s" s="3" r="A3">
        <v>277</v>
      </c>
    </row>
    <row spans="1:3" r="4">
      <c t="s" s="4" r="A4">
        <v>258</v>
      </c>
      <c t="n" s="7" r="B4">
        <v>78843</v>
      </c>
      <c t="n" s="7" r="C4">
        <v>77105</v>
      </c>
    </row>
    <row spans="1:3" r="5">
      <c t="s" s="4" r="A5">
        <v>278</v>
      </c>
    </row>
    <row spans="1:3" r="6">
      <c t="s" s="3" r="A6">
        <v>277</v>
      </c>
    </row>
    <row spans="1:3" r="7">
      <c t="s" s="4" r="A7">
        <v>258</v>
      </c>
      <c t="n" s="7" r="B7">
        <v>78843</v>
      </c>
      <c t="n" s="7" r="C7">
        <v>771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9</v>
      </c>
      <c t="s" s="2" r="B1">
        <v>256</v>
      </c>
      <c t="s" s="2" r="C1">
        <v>2</v>
      </c>
      <c t="s" s="2" r="D1">
        <v>25</v>
      </c>
    </row>
    <row spans="1:4" r="2">
      <c t="s" s="3" r="A2">
        <v>280</v>
      </c>
    </row>
    <row spans="1:4" r="3">
      <c t="s" s="4" r="A3">
        <v>281</v>
      </c>
      <c t="n" s="7" r="C3">
        <v>78843000</v>
      </c>
      <c t="n" s="7" r="D3">
        <v>77105000</v>
      </c>
    </row>
    <row spans="1:4" r="4">
      <c t="s" s="4" r="A4">
        <v>259</v>
      </c>
    </row>
    <row spans="1:4" r="5">
      <c t="s" s="3" r="A5">
        <v>280</v>
      </c>
    </row>
    <row spans="1:4" r="6">
      <c t="s" s="4" r="A6">
        <v>282</v>
      </c>
      <c t="n" s="7" r="B6">
        <v>65000000</v>
      </c>
    </row>
    <row spans="1:4" r="7">
      <c t="s" s="4" r="A7">
        <v>283</v>
      </c>
      <c t="s" s="4" r="B7">
        <v>284</v>
      </c>
    </row>
    <row spans="1:4" r="8">
      <c t="s" s="4" r="A8">
        <v>285</v>
      </c>
      <c t="n" s="7" r="B8">
        <v>15000000</v>
      </c>
    </row>
    <row spans="1:4" r="9">
      <c t="s" s="4" r="A9">
        <v>286</v>
      </c>
      <c t="s" s="4" r="B9">
        <v>284</v>
      </c>
    </row>
    <row spans="1:4" r="10">
      <c t="s" s="4" r="A10">
        <v>287</v>
      </c>
      <c t="s" s="4" r="B10">
        <v>288</v>
      </c>
    </row>
    <row spans="1:4" r="11">
      <c t="s" s="4" r="A11">
        <v>289</v>
      </c>
      <c t="s" s="4" r="B11">
        <v>290</v>
      </c>
    </row>
    <row spans="1:4" r="12">
      <c t="s" s="4" r="A12">
        <v>291</v>
      </c>
      <c t="s" s="4" r="B12">
        <v>272</v>
      </c>
    </row>
    <row spans="1:4" r="13">
      <c t="s" s="4" r="A13">
        <v>292</v>
      </c>
      <c t="n" s="7" r="B13">
        <v>35000000</v>
      </c>
    </row>
    <row spans="1:4" r="14">
      <c t="s" s="4" r="A14">
        <v>293</v>
      </c>
      <c t="n" s="7" r="B14">
        <v>14000000</v>
      </c>
    </row>
    <row spans="1:4" r="15">
      <c t="s" s="4" r="A15">
        <v>294</v>
      </c>
    </row>
    <row spans="1:4" r="16">
      <c t="s" s="3" r="A16">
        <v>280</v>
      </c>
    </row>
    <row spans="1:4" r="17">
      <c t="s" s="4" r="A17">
        <v>295</v>
      </c>
      <c t="n" s="6" r="B17">
        <v>1</v>
      </c>
    </row>
    <row spans="1:4" r="18">
      <c t="s" s="4" r="A18">
        <v>296</v>
      </c>
      <c t="n" s="11" r="B18">
        <v>2.25</v>
      </c>
    </row>
    <row spans="1:4" r="19">
      <c t="s" s="4" r="A19">
        <v>297</v>
      </c>
      <c t="n" s="12" r="B19">
        <v>0.9</v>
      </c>
    </row>
    <row spans="1:4" r="20">
      <c t="s" s="4" r="A20">
        <v>298</v>
      </c>
    </row>
    <row spans="1:4" r="21">
      <c t="s" s="3" r="A21">
        <v>280</v>
      </c>
    </row>
    <row spans="1:4" r="22">
      <c t="s" s="4" r="A22">
        <v>295</v>
      </c>
      <c t="n" s="12" r="B22">
        <v>1.1</v>
      </c>
    </row>
    <row spans="1:4" r="23">
      <c t="s" s="4" r="A23">
        <v>296</v>
      </c>
      <c t="n" s="6" r="B23">
        <v>2</v>
      </c>
    </row>
    <row spans="1:4" r="24">
      <c t="s" s="4" r="A24">
        <v>264</v>
      </c>
    </row>
    <row spans="1:4" r="25">
      <c t="s" s="3" r="A25">
        <v>280</v>
      </c>
    </row>
    <row spans="1:4" r="26">
      <c t="s" s="4" r="A26">
        <v>265</v>
      </c>
      <c t="s" s="4" r="B26">
        <v>266</v>
      </c>
    </row>
    <row spans="1:4" r="27">
      <c t="s" s="4" r="A27">
        <v>299</v>
      </c>
    </row>
    <row spans="1:4" r="28">
      <c t="s" s="3" r="A28">
        <v>280</v>
      </c>
    </row>
    <row spans="1:4" r="29">
      <c t="s" s="4" r="A29">
        <v>265</v>
      </c>
      <c t="s" s="4" r="B29">
        <v>272</v>
      </c>
    </row>
    <row spans="1:4" r="30">
      <c t="s" s="4" r="A30">
        <v>300</v>
      </c>
    </row>
    <row spans="1:4" r="31">
      <c t="s" s="3" r="A31">
        <v>280</v>
      </c>
    </row>
    <row spans="1:4" r="32">
      <c t="s" s="4" r="A32">
        <v>301</v>
      </c>
      <c t="s" s="4" r="B32">
        <v>302</v>
      </c>
    </row>
    <row spans="1:4" r="33">
      <c t="s" s="4" r="A33">
        <v>303</v>
      </c>
      <c t="n" s="7" r="B33">
        <v>35200000</v>
      </c>
    </row>
    <row spans="1:4" r="34">
      <c t="s" s="4" r="A34">
        <v>304</v>
      </c>
    </row>
    <row spans="1:4" r="35">
      <c t="s" s="3" r="A35">
        <v>280</v>
      </c>
    </row>
    <row spans="1:4" r="36">
      <c t="s" s="4" r="A36">
        <v>305</v>
      </c>
      <c t="s" s="4" r="B36">
        <v>306</v>
      </c>
    </row>
    <row spans="1:4" r="37">
      <c t="s" s="4" r="A37">
        <v>307</v>
      </c>
    </row>
    <row spans="1:4" r="38">
      <c t="s" s="3" r="A38">
        <v>280</v>
      </c>
    </row>
    <row spans="1:4" r="39">
      <c t="s" s="4" r="A39">
        <v>305</v>
      </c>
      <c t="s" s="4" r="B39">
        <v>308</v>
      </c>
    </row>
    <row spans="1:4" r="40">
      <c t="s" s="4" r="A40">
        <v>309</v>
      </c>
    </row>
    <row spans="1:4" r="41">
      <c t="s" s="3" r="A41">
        <v>280</v>
      </c>
    </row>
    <row spans="1:4" r="42">
      <c t="s" s="4" r="A42">
        <v>301</v>
      </c>
      <c t="s" s="4" r="B42">
        <v>310</v>
      </c>
    </row>
    <row spans="1:4" r="43">
      <c t="s" s="4" r="A43">
        <v>303</v>
      </c>
      <c t="n" s="7" r="B43">
        <v>42800000</v>
      </c>
    </row>
    <row spans="1:4" r="44">
      <c t="s" s="4" r="A44">
        <v>311</v>
      </c>
    </row>
    <row spans="1:4" r="45">
      <c t="s" s="3" r="A45">
        <v>280</v>
      </c>
    </row>
    <row spans="1:4" r="46">
      <c t="s" s="4" r="A46">
        <v>305</v>
      </c>
      <c t="s" s="4" r="B46">
        <v>312</v>
      </c>
    </row>
    <row spans="1:4" r="47">
      <c t="s" s="4" r="A47">
        <v>313</v>
      </c>
    </row>
    <row spans="1:4" r="48">
      <c t="s" s="3" r="A48">
        <v>280</v>
      </c>
    </row>
    <row spans="1:4" r="49">
      <c t="s" s="4" r="A49">
        <v>305</v>
      </c>
      <c t="s" s="4" r="B49">
        <v>314</v>
      </c>
    </row>
    <row spans="1:4" r="50">
      <c t="s" s="4" r="A50">
        <v>267</v>
      </c>
    </row>
    <row spans="1:4" r="51">
      <c t="s" s="3" r="A51">
        <v>280</v>
      </c>
    </row>
    <row spans="1:4" r="52">
      <c t="s" s="4" r="A52">
        <v>281</v>
      </c>
      <c t="n" s="7" r="B52">
        <v>45000000</v>
      </c>
    </row>
    <row spans="1:4" r="53">
      <c t="s" s="4" r="A53">
        <v>315</v>
      </c>
      <c t="n" s="6" r="B53">
        <v>2</v>
      </c>
    </row>
    <row spans="1:4" r="54">
      <c t="s" s="4" r="A54">
        <v>316</v>
      </c>
      <c t="n" s="11" r="B54">
        <v>1.75</v>
      </c>
    </row>
    <row spans="1:4" r="55">
      <c t="s" s="4" r="A55">
        <v>317</v>
      </c>
      <c t="s" s="4" r="B55">
        <v>318</v>
      </c>
    </row>
    <row spans="1:4" r="56">
      <c t="s" s="4" r="A56">
        <v>319</v>
      </c>
      <c t="s" s="4" r="B56">
        <v>320</v>
      </c>
    </row>
    <row spans="1:4" r="57">
      <c t="s" s="4" r="A57">
        <v>321</v>
      </c>
      <c t="n" s="7" r="B57">
        <v>14900000</v>
      </c>
    </row>
    <row spans="1:4" r="58">
      <c t="s" s="4" r="A58">
        <v>322</v>
      </c>
      <c t="s" s="4" r="B58">
        <v>323</v>
      </c>
    </row>
    <row spans="1:4" r="59">
      <c t="s" s="4" r="A59">
        <v>324</v>
      </c>
      <c t="n" s="7" r="B59">
        <v>11000000</v>
      </c>
    </row>
    <row spans="1:4" r="60">
      <c t="s" s="4" r="A60">
        <v>325</v>
      </c>
    </row>
    <row spans="1:4" r="61">
      <c t="s" s="3" r="A61">
        <v>280</v>
      </c>
    </row>
    <row spans="1:4" r="62">
      <c t="s" s="4" r="A62">
        <v>265</v>
      </c>
      <c t="s" s="4" r="C62">
        <v>326</v>
      </c>
    </row>
    <row spans="1:4" r="63">
      <c t="s" s="4" r="A63">
        <v>327</v>
      </c>
    </row>
    <row spans="1:4" r="64">
      <c t="s" s="3" r="A64">
        <v>280</v>
      </c>
    </row>
    <row spans="1:4" r="65">
      <c t="s" s="4" r="A65">
        <v>265</v>
      </c>
      <c t="s" s="4" r="C65">
        <v>3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73</v>
      </c>
    </row>
    <row spans="1:3" r="3">
      <c t="s" s="3" r="A3">
        <v>171</v>
      </c>
    </row>
    <row spans="1:3" r="4">
      <c t="s" s="4" r="A4">
        <v>330</v>
      </c>
      <c t="n" s="10" r="B4">
        <v>0.6</v>
      </c>
      <c t="n" s="10" r="C4">
        <v>1.3</v>
      </c>
    </row>
    <row spans="1:3" r="5">
      <c t="s" s="4" r="A5">
        <v>331</v>
      </c>
    </row>
    <row spans="1:3" r="6">
      <c t="s" s="3" r="A6">
        <v>171</v>
      </c>
    </row>
    <row spans="1:3" r="7">
      <c t="s" s="4" r="A7">
        <v>332</v>
      </c>
      <c t="n" s="6" r="B7">
        <v>120371</v>
      </c>
    </row>
    <row spans="1:3" r="8">
      <c t="s" s="4" r="A8">
        <v>333</v>
      </c>
      <c t="n" s="8" r="B8">
        <v>1.25</v>
      </c>
    </row>
    <row spans="1:3" r="9">
      <c t="s" s="4" r="A9">
        <v>334</v>
      </c>
    </row>
    <row spans="1:3" r="10">
      <c t="s" s="3" r="A10">
        <v>171</v>
      </c>
    </row>
    <row spans="1:3" r="11">
      <c t="s" s="4" r="A11">
        <v>335</v>
      </c>
      <c t="n" s="6" r="B11">
        <v>73684</v>
      </c>
    </row>
    <row spans="1:3" r="12">
      <c t="s" s="4" r="A12">
        <v>333</v>
      </c>
      <c t="n" s="8" r="B12">
        <v>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6</v>
      </c>
      <c t="s" s="2" r="B1">
        <v>1</v>
      </c>
    </row>
    <row spans="1:2" r="2">
      <c t="s" s="2" r="B2">
        <v>249</v>
      </c>
    </row>
    <row spans="1:2" r="3">
      <c t="s" s="3" r="A3">
        <v>337</v>
      </c>
    </row>
    <row spans="1:2" r="4">
      <c t="s" s="4" r="A4">
        <v>338</v>
      </c>
      <c t="s" s="4" r="B4">
        <v>339</v>
      </c>
    </row>
    <row spans="1:2" r="5">
      <c t="s" s="4" r="A5">
        <v>340</v>
      </c>
      <c t="s" s="4" r="B5">
        <v>341</v>
      </c>
    </row>
    <row spans="1:2" r="6">
      <c t="s" s="4" r="A6">
        <v>342</v>
      </c>
      <c t="n" s="10" r="B6">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43</v>
      </c>
      <c t="s" s="2" r="B1">
        <v>1</v>
      </c>
    </row>
    <row spans="1:3" r="2">
      <c t="s" s="2" r="B2">
        <v>2</v>
      </c>
      <c t="s" s="2" r="C2">
        <v>73</v>
      </c>
    </row>
    <row spans="1:3" r="3">
      <c t="s" s="3" r="A3">
        <v>344</v>
      </c>
    </row>
    <row spans="1:3" r="4">
      <c t="s" s="4" r="A4">
        <v>345</v>
      </c>
      <c t="n" s="7" r="B4">
        <v>1950</v>
      </c>
      <c t="n" s="7" r="C4">
        <v>1931</v>
      </c>
    </row>
    <row spans="1:3" r="5">
      <c t="s" s="4" r="A5">
        <v>346</v>
      </c>
      <c t="n" s="6" r="B5">
        <v>-2061</v>
      </c>
      <c t="n" s="6" r="C5">
        <v>-2159</v>
      </c>
    </row>
    <row spans="1:3" r="6">
      <c t="s" s="4" r="A6">
        <v>347</v>
      </c>
      <c t="n" s="6" r="B6">
        <v>597</v>
      </c>
      <c t="n" s="6" r="C6">
        <v>1557</v>
      </c>
    </row>
    <row spans="1:3" r="7">
      <c t="s" s="4" r="A7">
        <v>348</v>
      </c>
      <c t="n" s="7" r="B7">
        <v>486</v>
      </c>
      <c t="n" s="7" r="C7">
        <v>1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49</v>
      </c>
      <c t="s" s="2" r="B1">
        <v>1</v>
      </c>
    </row>
    <row spans="1:4" r="2">
      <c t="s" s="2" r="B2">
        <v>2</v>
      </c>
      <c t="s" s="2" r="C2">
        <v>73</v>
      </c>
      <c t="s" s="2" r="D2">
        <v>25</v>
      </c>
    </row>
    <row spans="1:4" r="3">
      <c t="s" s="3" r="A3">
        <v>178</v>
      </c>
    </row>
    <row spans="1:4" r="4">
      <c t="s" s="4" r="A4">
        <v>88</v>
      </c>
      <c t="n" s="7" r="B4">
        <v>-1975</v>
      </c>
      <c t="n" s="7" r="C4">
        <v>1198</v>
      </c>
    </row>
    <row spans="1:4" r="5">
      <c t="s" s="4" r="A5">
        <v>350</v>
      </c>
      <c t="s" s="4" r="B5">
        <v>351</v>
      </c>
      <c t="s" s="4" r="C5">
        <v>352</v>
      </c>
    </row>
    <row spans="1:4" r="6">
      <c t="s" s="4" r="A6">
        <v>353</v>
      </c>
      <c t="s" s="4" r="B6">
        <v>354</v>
      </c>
    </row>
    <row spans="1:4" r="7">
      <c t="s" s="4" r="A7">
        <v>355</v>
      </c>
      <c t="n" s="7" r="B7">
        <v>0</v>
      </c>
      <c t="n" s="7" r="D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110723</v>
      </c>
      <c t="n" s="7" r="C4">
        <v>121173</v>
      </c>
    </row>
    <row spans="1:3" r="5">
      <c t="s" s="3" r="A5">
        <v>76</v>
      </c>
    </row>
    <row spans="1:3" r="6">
      <c t="s" s="4" r="A6">
        <v>77</v>
      </c>
      <c t="n" s="6" r="B6">
        <v>68339</v>
      </c>
      <c t="n" s="6" r="C6">
        <v>64663</v>
      </c>
    </row>
    <row spans="1:3" r="7">
      <c t="s" s="4" r="A7">
        <v>78</v>
      </c>
      <c t="n" s="6" r="B7">
        <v>30135</v>
      </c>
      <c t="n" s="6" r="C7">
        <v>35959</v>
      </c>
    </row>
    <row spans="1:3" r="8">
      <c t="s" s="4" r="A8">
        <v>79</v>
      </c>
      <c t="n" s="6" r="B8">
        <v>15070</v>
      </c>
      <c t="n" s="6" r="C8">
        <v>14099</v>
      </c>
    </row>
    <row spans="1:3" r="9">
      <c t="s" s="4" r="A9">
        <v>80</v>
      </c>
      <c t="n" s="6" r="B9">
        <v>3548</v>
      </c>
      <c t="n" s="6" r="C9">
        <v>3437</v>
      </c>
    </row>
    <row spans="1:3" r="10">
      <c t="s" s="4" r="A10">
        <v>81</v>
      </c>
      <c t="n" s="6" r="B10">
        <v>117092</v>
      </c>
      <c t="n" s="6" r="C10">
        <v>118158</v>
      </c>
    </row>
    <row spans="1:3" r="11">
      <c t="s" s="4" r="A11">
        <v>82</v>
      </c>
      <c t="n" s="6" r="B11">
        <v>-6369</v>
      </c>
      <c t="n" s="6" r="C11">
        <v>3015</v>
      </c>
    </row>
    <row spans="1:3" r="12">
      <c t="s" s="3" r="A12">
        <v>83</v>
      </c>
    </row>
    <row spans="1:3" r="13">
      <c t="s" s="4" r="A13">
        <v>84</v>
      </c>
      <c t="n" s="6" r="B13">
        <v>1381</v>
      </c>
      <c t="n" s="6" r="C13">
        <v>609</v>
      </c>
    </row>
    <row spans="1:3" r="14">
      <c t="s" s="4" r="A14">
        <v>85</v>
      </c>
      <c t="n" s="6" r="B14">
        <v>-172</v>
      </c>
      <c t="n" s="6" r="C14">
        <v>-407</v>
      </c>
    </row>
    <row spans="1:3" r="15">
      <c t="s" s="4" r="A15">
        <v>86</v>
      </c>
      <c t="n" s="6" r="B15">
        <v>1209</v>
      </c>
      <c t="n" s="6" r="C15">
        <v>202</v>
      </c>
    </row>
    <row spans="1:3" r="16">
      <c t="s" s="4" r="A16">
        <v>87</v>
      </c>
      <c t="n" s="6" r="B16">
        <v>-7578</v>
      </c>
      <c t="n" s="6" r="C16">
        <v>2813</v>
      </c>
    </row>
    <row spans="1:3" r="17">
      <c t="s" s="4" r="A17">
        <v>88</v>
      </c>
      <c t="n" s="6" r="B17">
        <v>-1975</v>
      </c>
      <c t="n" s="6" r="C17">
        <v>1198</v>
      </c>
    </row>
    <row spans="1:3" r="18">
      <c t="s" s="4" r="A18">
        <v>89</v>
      </c>
      <c t="n" s="7" r="B18">
        <v>-5603</v>
      </c>
      <c t="n" s="7" r="C18">
        <v>1615</v>
      </c>
    </row>
    <row spans="1:3" r="19">
      <c t="s" s="4" r="A19">
        <v>90</v>
      </c>
      <c t="n" s="8" r="B19">
        <v>0.09</v>
      </c>
      <c t="n" s="8" r="C19">
        <v>0.09</v>
      </c>
    </row>
    <row spans="1:3" r="20">
      <c t="s" s="4" r="A20">
        <v>91</v>
      </c>
      <c t="n" s="8" r="B20">
        <v>-0.09</v>
      </c>
      <c t="n" s="8" r="C20">
        <v>0.03</v>
      </c>
    </row>
    <row spans="1:3" r="21">
      <c t="s" s="4" r="A21">
        <v>92</v>
      </c>
      <c t="n" s="6" r="B21">
        <v>61331</v>
      </c>
      <c t="n" s="6" r="C21">
        <v>61872</v>
      </c>
    </row>
    <row spans="1:3" r="22">
      <c t="s" s="4" r="A22">
        <v>93</v>
      </c>
      <c t="n" s="8" r="B22">
        <v>-0.09</v>
      </c>
      <c t="n" s="8" r="C22">
        <v>0.03</v>
      </c>
    </row>
    <row spans="1:3" r="23">
      <c t="s" s="4" r="A23">
        <v>94</v>
      </c>
      <c t="n" s="6" r="B23">
        <v>61331</v>
      </c>
      <c t="n" s="6" r="C23">
        <v>62201</v>
      </c>
    </row>
    <row spans="1:3" r="24">
      <c t="s" s="3" r="A24">
        <v>95</v>
      </c>
    </row>
    <row spans="1:3" r="25">
      <c t="s" s="4" r="A25">
        <v>96</v>
      </c>
      <c t="n" s="7" r="B25">
        <v>522</v>
      </c>
      <c t="n" s="7" r="C25">
        <v>807</v>
      </c>
    </row>
    <row spans="1:3" r="26">
      <c t="s" s="4" r="A26">
        <v>97</v>
      </c>
      <c t="n" s="6" r="B26">
        <v>-470</v>
      </c>
      <c t="n" s="6" r="C26">
        <v>-1487</v>
      </c>
    </row>
    <row spans="1:3" r="27">
      <c t="s" s="4" r="A27">
        <v>98</v>
      </c>
      <c t="n" s="6" r="B27">
        <v>52</v>
      </c>
      <c t="n" s="6" r="C27">
        <v>-680</v>
      </c>
    </row>
    <row spans="1:3" r="28">
      <c t="s" s="4" r="A28">
        <v>99</v>
      </c>
      <c t="n" s="7" r="B28">
        <v>-5551</v>
      </c>
      <c t="n" s="7" r="C28">
        <v>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73</v>
      </c>
    </row>
    <row spans="1:3" r="3">
      <c t="s" s="3" r="A3">
        <v>357</v>
      </c>
    </row>
    <row spans="1:3" r="4">
      <c t="s" s="4" r="A4">
        <v>102</v>
      </c>
      <c t="n" s="7" r="B4">
        <v>-5603</v>
      </c>
      <c t="n" s="7" r="C4">
        <v>1615</v>
      </c>
    </row>
    <row spans="1:3" r="5">
      <c t="s" s="4" r="A5">
        <v>358</v>
      </c>
      <c t="n" s="6" r="B5">
        <v>61331</v>
      </c>
      <c t="n" s="6" r="C5">
        <v>61872</v>
      </c>
    </row>
    <row spans="1:3" r="6">
      <c t="s" s="4" r="A6">
        <v>91</v>
      </c>
      <c t="n" s="8" r="B6">
        <v>-0.09</v>
      </c>
      <c t="n" s="8" r="C6">
        <v>0.03</v>
      </c>
    </row>
    <row spans="1:3" r="7">
      <c t="s" s="3" r="A7">
        <v>359</v>
      </c>
    </row>
    <row spans="1:3" r="8">
      <c t="s" s="4" r="A8">
        <v>102</v>
      </c>
      <c t="n" s="7" r="B8">
        <v>-5603</v>
      </c>
      <c t="n" s="7" r="C8">
        <v>1615</v>
      </c>
    </row>
    <row spans="1:3" r="9">
      <c t="s" s="4" r="A9">
        <v>360</v>
      </c>
      <c t="n" s="6" r="B9">
        <v>61331</v>
      </c>
      <c t="n" s="6" r="C9">
        <v>62201</v>
      </c>
    </row>
    <row spans="1:3" r="10">
      <c t="s" s="4" r="A10">
        <v>93</v>
      </c>
      <c t="n" s="8" r="B10">
        <v>-0.09</v>
      </c>
      <c t="n" s="8" r="C10">
        <v>0.03</v>
      </c>
    </row>
    <row spans="1:3" r="11">
      <c t="s" s="3" r="A11">
        <v>361</v>
      </c>
    </row>
    <row spans="1:3" r="12">
      <c t="s" s="4" r="A12">
        <v>92</v>
      </c>
      <c t="n" s="6" r="B12">
        <v>61331</v>
      </c>
      <c t="n" s="6" r="C12">
        <v>61872</v>
      </c>
    </row>
    <row spans="1:3" r="13">
      <c t="s" s="4" r="A13">
        <v>362</v>
      </c>
      <c t="n" s="6" r="B13">
        <v>0</v>
      </c>
      <c t="n" s="6" r="C13">
        <v>329</v>
      </c>
    </row>
    <row spans="1:3" r="14">
      <c t="s" s="4" r="A14">
        <v>360</v>
      </c>
      <c t="n" s="6" r="B14">
        <v>61331</v>
      </c>
      <c t="n" s="6" r="C14">
        <v>622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73</v>
      </c>
    </row>
    <row spans="1:3" r="3">
      <c t="s" s="4" r="A3">
        <v>331</v>
      </c>
    </row>
    <row spans="1:3" r="4">
      <c t="s" s="3" r="A4">
        <v>364</v>
      </c>
    </row>
    <row spans="1:3" r="5">
      <c t="s" s="4" r="A5">
        <v>365</v>
      </c>
      <c t="n" s="6" r="B5">
        <v>4400000</v>
      </c>
      <c t="n" s="6" r="C5">
        <v>3200000</v>
      </c>
    </row>
    <row spans="1:3" r="6">
      <c t="s" s="4" r="A6">
        <v>334</v>
      </c>
    </row>
    <row spans="1:3" r="7">
      <c t="s" s="3" r="A7">
        <v>364</v>
      </c>
    </row>
    <row spans="1:3" r="8">
      <c t="s" s="4" r="A8">
        <v>365</v>
      </c>
      <c t="n" s="6" r="B8">
        <v>900000</v>
      </c>
      <c t="n" s="6" r="C8">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73</v>
      </c>
    </row>
    <row spans="1:3" r="3">
      <c t="s" s="3" r="A3">
        <v>184</v>
      </c>
    </row>
    <row spans="1:3" r="4">
      <c t="s" s="4" r="A4">
        <v>102</v>
      </c>
      <c t="n" s="7" r="B4">
        <v>-5603</v>
      </c>
      <c t="n" s="7" r="C4">
        <v>1615</v>
      </c>
    </row>
    <row spans="1:3" r="5">
      <c t="s" s="3" r="A5">
        <v>367</v>
      </c>
    </row>
    <row spans="1:3" r="6">
      <c t="s" s="4" r="A6">
        <v>96</v>
      </c>
      <c t="n" s="6" r="B6">
        <v>870</v>
      </c>
      <c t="n" s="6" r="C6">
        <v>1345</v>
      </c>
    </row>
    <row spans="1:3" r="7">
      <c t="s" s="4" r="A7">
        <v>368</v>
      </c>
      <c t="n" s="6" r="B7">
        <v>-348</v>
      </c>
      <c t="n" s="6" r="C7">
        <v>-538</v>
      </c>
    </row>
    <row spans="1:3" r="8">
      <c t="s" s="4" r="A8">
        <v>369</v>
      </c>
      <c t="n" s="6" r="B8">
        <v>522</v>
      </c>
      <c t="n" s="6" r="C8">
        <v>807</v>
      </c>
    </row>
    <row spans="1:3" r="9">
      <c t="s" s="4" r="A9">
        <v>370</v>
      </c>
      <c t="n" s="6" r="B9">
        <v>-470</v>
      </c>
      <c t="n" s="6" r="C9">
        <v>-1487</v>
      </c>
    </row>
    <row spans="1:3" r="10">
      <c t="s" s="4" r="A10">
        <v>371</v>
      </c>
      <c t="n" s="6" r="B10">
        <v>52</v>
      </c>
      <c t="n" s="6" r="C10">
        <v>-680</v>
      </c>
    </row>
    <row spans="1:3" r="11">
      <c t="s" s="4" r="A11">
        <v>99</v>
      </c>
      <c t="n" s="6" r="B11">
        <v>-5551</v>
      </c>
      <c t="n" s="6" r="C11">
        <v>935</v>
      </c>
    </row>
    <row spans="1:3" r="12">
      <c t="s" s="3" r="A12">
        <v>372</v>
      </c>
    </row>
    <row spans="1:3" r="13">
      <c t="s" s="4" r="A13">
        <v>373</v>
      </c>
      <c t="n" s="6" r="B13">
        <v>140316</v>
      </c>
      <c t="n" s="6" r="C13">
        <v>326676</v>
      </c>
    </row>
    <row spans="1:3" r="14">
      <c t="s" s="4" r="A14">
        <v>374</v>
      </c>
      <c t="n" s="6" r="B14">
        <v>-470</v>
      </c>
      <c t="n" s="6" r="C14">
        <v>-1487</v>
      </c>
    </row>
    <row spans="1:3" r="15">
      <c t="s" s="4" r="A15">
        <v>375</v>
      </c>
      <c t="n" s="6" r="B15">
        <v>522</v>
      </c>
      <c t="n" s="6" r="C15">
        <v>807</v>
      </c>
    </row>
    <row spans="1:3" r="16">
      <c t="s" s="4" r="A16">
        <v>98</v>
      </c>
      <c t="n" s="6" r="B16">
        <v>52</v>
      </c>
      <c t="n" s="6" r="C16">
        <v>-680</v>
      </c>
    </row>
    <row spans="1:3" r="17">
      <c t="s" s="4" r="A17">
        <v>373</v>
      </c>
      <c t="n" s="6" r="B17">
        <v>129409</v>
      </c>
      <c t="n" s="6" r="C17">
        <v>322415</v>
      </c>
    </row>
    <row spans="1:3" r="18">
      <c t="s" s="4" r="A18">
        <v>376</v>
      </c>
    </row>
    <row spans="1:3" r="19">
      <c t="s" s="3" r="A19">
        <v>367</v>
      </c>
    </row>
    <row spans="1:3" r="20">
      <c t="s" s="4" r="A20">
        <v>371</v>
      </c>
      <c t="n" s="6" r="B20">
        <v>522</v>
      </c>
      <c t="n" s="6" r="C20">
        <v>807</v>
      </c>
    </row>
    <row spans="1:3" r="21">
      <c t="s" s="3" r="A21">
        <v>372</v>
      </c>
    </row>
    <row spans="1:3" r="22">
      <c t="s" s="4" r="A22">
        <v>373</v>
      </c>
      <c t="n" s="6" r="B22">
        <v>-43915</v>
      </c>
      <c t="n" s="6" r="C22">
        <v>-49560</v>
      </c>
    </row>
    <row spans="1:3" r="23">
      <c t="s" s="4" r="A23">
        <v>374</v>
      </c>
      <c t="n" s="6" r="B23">
        <v>0</v>
      </c>
      <c t="n" s="6" r="C23">
        <v>0</v>
      </c>
    </row>
    <row spans="1:3" r="24">
      <c t="s" s="4" r="A24">
        <v>375</v>
      </c>
      <c t="n" s="6" r="B24">
        <v>522</v>
      </c>
      <c t="n" s="6" r="C24">
        <v>807</v>
      </c>
    </row>
    <row spans="1:3" r="25">
      <c t="s" s="4" r="A25">
        <v>98</v>
      </c>
      <c t="n" s="6" r="B25">
        <v>522</v>
      </c>
      <c t="n" s="6" r="C25">
        <v>807</v>
      </c>
    </row>
    <row spans="1:3" r="26">
      <c t="s" s="4" r="A26">
        <v>373</v>
      </c>
      <c t="n" s="6" r="B26">
        <v>-43393</v>
      </c>
      <c t="n" s="6" r="C26">
        <v>-48753</v>
      </c>
    </row>
    <row spans="1:3" r="27">
      <c t="s" s="4" r="A27">
        <v>377</v>
      </c>
    </row>
    <row spans="1:3" r="28">
      <c t="s" s="3" r="A28">
        <v>367</v>
      </c>
    </row>
    <row spans="1:3" r="29">
      <c t="s" s="4" r="A29">
        <v>371</v>
      </c>
      <c t="n" s="6" r="B29">
        <v>-470</v>
      </c>
      <c t="n" s="6" r="C29">
        <v>-1487</v>
      </c>
    </row>
    <row spans="1:3" r="30">
      <c t="s" s="3" r="A30">
        <v>372</v>
      </c>
    </row>
    <row spans="1:3" r="31">
      <c t="s" s="4" r="A31">
        <v>373</v>
      </c>
      <c t="n" s="6" r="B31">
        <v>355</v>
      </c>
      <c t="n" s="6" r="C31">
        <v>2331</v>
      </c>
    </row>
    <row spans="1:3" r="32">
      <c t="s" s="4" r="A32">
        <v>374</v>
      </c>
      <c t="n" s="6" r="B32">
        <v>-470</v>
      </c>
      <c t="n" s="6" r="C32">
        <v>-1487</v>
      </c>
    </row>
    <row spans="1:3" r="33">
      <c t="s" s="4" r="A33">
        <v>375</v>
      </c>
      <c t="n" s="6" r="B33">
        <v>0</v>
      </c>
      <c t="n" s="6" r="C33">
        <v>0</v>
      </c>
    </row>
    <row spans="1:3" r="34">
      <c t="s" s="4" r="A34">
        <v>98</v>
      </c>
      <c t="n" s="6" r="B34">
        <v>-470</v>
      </c>
      <c t="n" s="6" r="C34">
        <v>-1487</v>
      </c>
    </row>
    <row spans="1:3" r="35">
      <c t="s" s="4" r="A35">
        <v>373</v>
      </c>
      <c t="n" s="6" r="B35">
        <v>-115</v>
      </c>
      <c t="n" s="6" r="C35">
        <v>844</v>
      </c>
    </row>
    <row spans="1:3" r="36">
      <c t="s" s="4" r="A36">
        <v>140</v>
      </c>
    </row>
    <row spans="1:3" r="37">
      <c t="s" s="3" r="A37">
        <v>372</v>
      </c>
    </row>
    <row spans="1:3" r="38">
      <c t="s" s="4" r="A38">
        <v>373</v>
      </c>
      <c t="n" s="6" r="B38">
        <v>-43560</v>
      </c>
      <c t="n" s="6" r="C38">
        <v>-47229</v>
      </c>
    </row>
    <row spans="1:3" r="39">
      <c t="s" s="4" r="A39">
        <v>373</v>
      </c>
      <c t="n" s="7" r="B39">
        <v>-43508</v>
      </c>
      <c t="n" s="7" r="C39">
        <v>-479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378</v>
      </c>
      <c t="s" s="2" r="B1">
        <v>249</v>
      </c>
    </row>
    <row spans="1:2" r="2">
      <c t="s" s="3" r="A2">
        <v>187</v>
      </c>
    </row>
    <row spans="1:2" r="3">
      <c t="s" s="4" r="A3">
        <v>379</v>
      </c>
      <c t="n" s="7" r="B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80</v>
      </c>
      <c t="s" s="2" r="B1">
        <v>1</v>
      </c>
    </row>
    <row spans="1:3" r="2">
      <c t="s" s="2" r="B2">
        <v>381</v>
      </c>
      <c t="s" s="2" r="C2">
        <v>382</v>
      </c>
    </row>
    <row spans="1:3" r="3">
      <c t="s" s="3" r="A3">
        <v>190</v>
      </c>
    </row>
    <row spans="1:3" r="4">
      <c t="s" s="4" r="A4">
        <v>383</v>
      </c>
      <c t="n" s="6" r="B4">
        <v>2</v>
      </c>
    </row>
    <row spans="1:3" r="5">
      <c t="s" s="4" r="A5">
        <v>384</v>
      </c>
      <c t="n" s="6" r="B5">
        <v>2</v>
      </c>
    </row>
    <row spans="1:3" r="6">
      <c t="s" s="3" r="A6">
        <v>385</v>
      </c>
    </row>
    <row spans="1:3" r="7">
      <c t="s" s="4" r="A7">
        <v>75</v>
      </c>
      <c t="n" s="7" r="B7">
        <v>110723</v>
      </c>
      <c t="n" s="7" r="C7">
        <v>121173</v>
      </c>
    </row>
    <row spans="1:3" r="8">
      <c t="s" s="4" r="A8">
        <v>82</v>
      </c>
      <c t="n" s="6" r="B8">
        <v>-6369</v>
      </c>
      <c t="n" s="6" r="C8">
        <v>3015</v>
      </c>
    </row>
    <row spans="1:3" r="9">
      <c t="s" s="4" r="A9">
        <v>85</v>
      </c>
      <c t="n" s="6" r="B9">
        <v>-172</v>
      </c>
      <c t="n" s="6" r="C9">
        <v>-407</v>
      </c>
    </row>
    <row spans="1:3" r="10">
      <c t="s" s="4" r="A10">
        <v>386</v>
      </c>
      <c t="n" s="6" r="B10">
        <v>-7578</v>
      </c>
      <c t="n" s="6" r="C10">
        <v>2813</v>
      </c>
    </row>
    <row spans="1:3" r="11">
      <c t="s" s="4" r="A11">
        <v>387</v>
      </c>
    </row>
    <row spans="1:3" r="12">
      <c t="s" s="3" r="A12">
        <v>385</v>
      </c>
    </row>
    <row spans="1:3" r="13">
      <c t="s" s="4" r="A13">
        <v>75</v>
      </c>
      <c t="n" s="6" r="B13">
        <v>99563</v>
      </c>
      <c t="n" s="6" r="C13">
        <v>109315</v>
      </c>
    </row>
    <row spans="1:3" r="14">
      <c t="s" s="4" r="A14">
        <v>82</v>
      </c>
      <c t="n" s="6" r="B14">
        <v>-7909</v>
      </c>
      <c t="n" s="6" r="C14">
        <v>1527</v>
      </c>
    </row>
    <row spans="1:3" r="15">
      <c t="s" s="4" r="A15">
        <v>388</v>
      </c>
    </row>
    <row spans="1:3" r="16">
      <c t="s" s="3" r="A16">
        <v>385</v>
      </c>
    </row>
    <row spans="1:3" r="17">
      <c t="s" s="4" r="A17">
        <v>75</v>
      </c>
      <c t="n" s="6" r="B17">
        <v>11160</v>
      </c>
      <c t="n" s="6" r="C17">
        <v>11858</v>
      </c>
    </row>
    <row spans="1:3" r="18">
      <c t="s" s="4" r="A18">
        <v>82</v>
      </c>
      <c t="n" s="6" r="B18">
        <v>2242</v>
      </c>
      <c t="n" s="6" r="C18">
        <v>3013</v>
      </c>
    </row>
    <row spans="1:3" r="19">
      <c t="s" s="4" r="A19">
        <v>389</v>
      </c>
    </row>
    <row spans="1:3" r="20">
      <c t="s" s="3" r="A20">
        <v>385</v>
      </c>
    </row>
    <row spans="1:3" r="21">
      <c t="s" s="4" r="A21">
        <v>82</v>
      </c>
      <c t="n" s="6" r="B21">
        <v>-702</v>
      </c>
      <c t="n" s="6" r="C21">
        <v>-1525</v>
      </c>
    </row>
    <row spans="1:3" r="22">
      <c t="s" s="4" r="A22">
        <v>390</v>
      </c>
    </row>
    <row spans="1:3" r="23">
      <c t="s" s="3" r="A23">
        <v>385</v>
      </c>
    </row>
    <row spans="1:3" r="24">
      <c t="s" s="4" r="A24">
        <v>84</v>
      </c>
      <c t="n" s="6" r="B24">
        <v>1381</v>
      </c>
      <c t="n" s="6" r="C24">
        <v>609</v>
      </c>
    </row>
    <row spans="1:3" r="25">
      <c t="s" s="4" r="A25">
        <v>85</v>
      </c>
      <c t="n" s="6" r="B25">
        <v>-172</v>
      </c>
      <c t="n" s="6" r="C25">
        <v>-407</v>
      </c>
    </row>
    <row spans="1:3" r="26">
      <c t="s" s="4" r="A26">
        <v>386</v>
      </c>
      <c t="n" s="7" r="B26">
        <v>-7578</v>
      </c>
      <c t="n" s="7" r="C26">
        <v>28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1</v>
      </c>
      <c t="s" s="2" r="B1">
        <v>392</v>
      </c>
      <c t="s" s="2" r="C1">
        <v>242</v>
      </c>
      <c t="s" s="2" r="D1">
        <v>2</v>
      </c>
      <c t="s" s="2" r="E1">
        <v>2</v>
      </c>
      <c t="s" s="2" r="F1">
        <v>393</v>
      </c>
      <c t="s" s="2" r="G1">
        <v>25</v>
      </c>
    </row>
    <row spans="1:7" r="2">
      <c t="s" s="3" r="A2">
        <v>394</v>
      </c>
    </row>
    <row spans="1:7" r="3">
      <c t="s" s="4" r="A3">
        <v>395</v>
      </c>
      <c t="n" s="7" r="D3">
        <v>222452000</v>
      </c>
      <c t="n" s="7" r="E3">
        <v>222452000</v>
      </c>
      <c t="n" s="7" r="G3">
        <v>218972000</v>
      </c>
    </row>
    <row spans="1:7" r="4">
      <c t="s" s="4" r="A4">
        <v>396</v>
      </c>
    </row>
    <row spans="1:7" r="5">
      <c t="s" s="3" r="A5">
        <v>397</v>
      </c>
    </row>
    <row spans="1:7" r="6">
      <c t="s" s="4" r="A6">
        <v>398</v>
      </c>
      <c t="n" s="7" r="B6">
        <v>3500000</v>
      </c>
    </row>
    <row spans="1:7" r="7">
      <c t="s" s="3" r="A7">
        <v>394</v>
      </c>
    </row>
    <row spans="1:7" r="8">
      <c t="s" s="4" r="A8">
        <v>395</v>
      </c>
      <c t="n" s="7" r="B8">
        <v>3500000</v>
      </c>
    </row>
    <row spans="1:7" r="9">
      <c t="s" s="4" r="A9">
        <v>245</v>
      </c>
    </row>
    <row spans="1:7" r="10">
      <c t="s" s="3" r="A10">
        <v>192</v>
      </c>
    </row>
    <row spans="1:7" r="11">
      <c t="s" s="4" r="A11">
        <v>399</v>
      </c>
      <c t="n" s="7" r="C11">
        <v>0</v>
      </c>
    </row>
    <row spans="1:7" r="12">
      <c t="s" s="4" r="A12">
        <v>400</v>
      </c>
      <c t="n" s="6" r="C12">
        <v>35000000</v>
      </c>
    </row>
    <row spans="1:7" r="13">
      <c t="s" s="3" r="A13">
        <v>397</v>
      </c>
    </row>
    <row spans="1:7" r="14">
      <c t="s" s="4" r="A14">
        <v>398</v>
      </c>
      <c t="n" s="6" r="C14">
        <v>30245000</v>
      </c>
    </row>
    <row spans="1:7" r="15">
      <c t="s" s="4" r="A15">
        <v>401</v>
      </c>
      <c t="n" s="6" r="C15">
        <v>17940000</v>
      </c>
    </row>
    <row spans="1:7" r="16">
      <c t="s" s="4" r="A16">
        <v>402</v>
      </c>
      <c t="n" s="6" r="C16">
        <v>48185000</v>
      </c>
    </row>
    <row spans="1:7" r="17">
      <c t="s" s="3" r="A17">
        <v>394</v>
      </c>
    </row>
    <row spans="1:7" r="18">
      <c t="s" s="4" r="A18">
        <v>26</v>
      </c>
      <c t="n" s="6" r="C18">
        <v>4135000</v>
      </c>
    </row>
    <row spans="1:7" r="19">
      <c t="s" s="4" r="A19">
        <v>403</v>
      </c>
      <c t="n" s="6" r="C19">
        <v>164000</v>
      </c>
    </row>
    <row spans="1:7" r="20">
      <c t="s" s="4" r="A20">
        <v>404</v>
      </c>
      <c t="n" s="6" r="C20">
        <v>389000</v>
      </c>
    </row>
    <row spans="1:7" r="21">
      <c t="s" s="4" r="A21">
        <v>39</v>
      </c>
      <c t="n" s="6" r="C21">
        <v>-822000</v>
      </c>
    </row>
    <row spans="1:7" r="22">
      <c t="s" s="4" r="A22">
        <v>405</v>
      </c>
      <c t="n" s="6" r="C22">
        <v>3866000</v>
      </c>
    </row>
    <row spans="1:7" r="23">
      <c t="s" s="4" r="A23">
        <v>406</v>
      </c>
      <c t="n" s="6" r="C23">
        <v>4773000</v>
      </c>
    </row>
    <row spans="1:7" r="24">
      <c t="s" s="4" r="A24">
        <v>395</v>
      </c>
      <c t="n" s="6" r="C24">
        <v>41845000</v>
      </c>
    </row>
    <row spans="1:7" r="25">
      <c t="s" s="4" r="A25">
        <v>135</v>
      </c>
      <c t="n" s="6" r="C25">
        <v>50484000</v>
      </c>
    </row>
    <row spans="1:7" r="26">
      <c t="s" s="4" r="A26">
        <v>407</v>
      </c>
      <c t="n" s="6" r="C26">
        <v>2298000</v>
      </c>
    </row>
    <row spans="1:7" r="27">
      <c t="s" s="4" r="A27">
        <v>408</v>
      </c>
      <c t="n" s="6" r="D27">
        <v>-200000</v>
      </c>
    </row>
    <row spans="1:7" r="28">
      <c t="s" s="4" r="A28">
        <v>409</v>
      </c>
    </row>
    <row spans="1:7" r="29">
      <c t="s" s="3" r="A29">
        <v>394</v>
      </c>
    </row>
    <row spans="1:7" r="30">
      <c t="s" s="4" r="A30">
        <v>406</v>
      </c>
      <c t="n" s="7" r="C30">
        <v>4300000</v>
      </c>
    </row>
    <row spans="1:7" r="31">
      <c t="s" s="4" r="A31">
        <v>410</v>
      </c>
      <c t="s" s="4" r="C31">
        <v>411</v>
      </c>
    </row>
    <row spans="1:7" r="32">
      <c t="s" s="4" r="A32">
        <v>412</v>
      </c>
    </row>
    <row spans="1:7" r="33">
      <c t="s" s="3" r="A33">
        <v>394</v>
      </c>
    </row>
    <row spans="1:7" r="34">
      <c t="s" s="4" r="A34">
        <v>406</v>
      </c>
      <c t="n" s="7" r="C34">
        <v>300000</v>
      </c>
    </row>
    <row spans="1:7" r="35">
      <c t="s" s="4" r="A35">
        <v>410</v>
      </c>
      <c t="s" s="4" r="C35">
        <v>413</v>
      </c>
    </row>
    <row spans="1:7" r="36">
      <c t="s" s="4" r="A36">
        <v>414</v>
      </c>
    </row>
    <row spans="1:7" r="37">
      <c t="s" s="3" r="A37">
        <v>394</v>
      </c>
    </row>
    <row spans="1:7" r="38">
      <c t="s" s="4" r="A38">
        <v>406</v>
      </c>
      <c t="n" s="7" r="C38">
        <v>200000</v>
      </c>
    </row>
    <row spans="1:7" r="39">
      <c t="s" s="4" r="A39">
        <v>410</v>
      </c>
      <c t="s" s="4" r="C39">
        <v>247</v>
      </c>
    </row>
    <row spans="1:7" r="40">
      <c t="s" s="4" r="A40">
        <v>415</v>
      </c>
    </row>
    <row spans="1:7" r="41">
      <c t="s" s="3" r="A41">
        <v>416</v>
      </c>
    </row>
    <row spans="1:7" r="42">
      <c t="s" s="4" r="A42">
        <v>417</v>
      </c>
      <c t="n" s="6" r="E42">
        <v>17940000</v>
      </c>
    </row>
    <row spans="1:7" r="43">
      <c t="s" s="4" r="A43">
        <v>418</v>
      </c>
      <c t="n" s="6" r="E43">
        <v>2665000</v>
      </c>
    </row>
    <row spans="1:7" r="44">
      <c t="s" s="4" r="A44">
        <v>419</v>
      </c>
      <c t="n" s="6" r="E44">
        <v>-247000</v>
      </c>
    </row>
    <row spans="1:7" r="45">
      <c t="s" s="4" r="A45">
        <v>420</v>
      </c>
      <c t="n" s="7" r="C45">
        <v>17940000</v>
      </c>
      <c t="n" s="7" r="D45">
        <v>20358000</v>
      </c>
      <c t="n" s="7" r="E45">
        <v>20358000</v>
      </c>
    </row>
    <row spans="1:7" r="46">
      <c t="s" s="4" r="A46">
        <v>421</v>
      </c>
    </row>
    <row spans="1:7" r="47">
      <c t="s" s="3" r="A47">
        <v>422</v>
      </c>
    </row>
    <row spans="1:7" r="48">
      <c t="s" s="4" r="A48">
        <v>423</v>
      </c>
      <c t="s" s="4" r="F48">
        <v>4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3</v>
      </c>
    </row>
    <row spans="1:3" r="3">
      <c t="s" s="3" r="A3">
        <v>101</v>
      </c>
    </row>
    <row spans="1:3" r="4">
      <c t="s" s="4" r="A4">
        <v>102</v>
      </c>
      <c t="n" s="7" r="B4">
        <v>-5603</v>
      </c>
      <c t="n" s="7" r="C4">
        <v>1615</v>
      </c>
    </row>
    <row spans="1:3" r="5">
      <c t="s" s="3" r="A5">
        <v>103</v>
      </c>
    </row>
    <row spans="1:3" r="6">
      <c t="s" s="4" r="A6">
        <v>104</v>
      </c>
      <c t="n" s="6" r="B6">
        <v>3343</v>
      </c>
      <c t="n" s="6" r="C6">
        <v>3396</v>
      </c>
    </row>
    <row spans="1:3" r="7">
      <c t="s" s="4" r="A7">
        <v>105</v>
      </c>
      <c t="n" s="6" r="B7">
        <v>205</v>
      </c>
      <c t="n" s="6" r="C7">
        <v>41</v>
      </c>
    </row>
    <row spans="1:3" r="8">
      <c t="s" s="4" r="A8">
        <v>106</v>
      </c>
      <c t="n" s="6" r="B8">
        <v>563</v>
      </c>
      <c t="n" s="6" r="C8">
        <v>1316</v>
      </c>
    </row>
    <row spans="1:3" r="9">
      <c t="s" s="4" r="A9">
        <v>107</v>
      </c>
      <c t="n" s="6" r="B9">
        <v>100</v>
      </c>
      <c t="n" s="6" r="C9">
        <v>-82</v>
      </c>
    </row>
    <row spans="1:3" r="10">
      <c t="s" s="4" r="A10">
        <v>108</v>
      </c>
      <c t="n" s="6" r="B10">
        <v>328</v>
      </c>
      <c t="n" s="6" r="C10">
        <v>0</v>
      </c>
    </row>
    <row spans="1:3" r="11">
      <c t="s" s="4" r="A11">
        <v>109</v>
      </c>
      <c t="n" s="6" r="B11">
        <v>-675</v>
      </c>
      <c t="n" s="6" r="C11">
        <v>138</v>
      </c>
    </row>
    <row spans="1:3" r="12">
      <c t="s" s="4" r="A12">
        <v>85</v>
      </c>
      <c t="n" s="6" r="B12">
        <v>-220</v>
      </c>
      <c t="n" s="6" r="C12">
        <v>0</v>
      </c>
    </row>
    <row spans="1:3" r="13">
      <c t="s" s="3" r="A13">
        <v>110</v>
      </c>
    </row>
    <row spans="1:3" r="14">
      <c t="s" s="4" r="A14">
        <v>111</v>
      </c>
      <c t="n" s="6" r="B14">
        <v>22013</v>
      </c>
      <c t="n" s="6" r="C14">
        <v>18611</v>
      </c>
    </row>
    <row spans="1:3" r="15">
      <c t="s" s="4" r="A15">
        <v>112</v>
      </c>
      <c t="n" s="6" r="B15">
        <v>-159</v>
      </c>
      <c t="n" s="6" r="C15">
        <v>4</v>
      </c>
    </row>
    <row spans="1:3" r="16">
      <c t="s" s="4" r="A16">
        <v>113</v>
      </c>
      <c t="n" s="6" r="B16">
        <v>-1501</v>
      </c>
      <c t="n" s="6" r="C16">
        <v>218</v>
      </c>
    </row>
    <row spans="1:3" r="17">
      <c t="s" s="4" r="A17">
        <v>114</v>
      </c>
      <c t="n" s="6" r="B17">
        <v>-10213</v>
      </c>
      <c t="n" s="6" r="C17">
        <v>1148</v>
      </c>
    </row>
    <row spans="1:3" r="18">
      <c t="s" s="4" r="A18">
        <v>115</v>
      </c>
      <c t="n" s="6" r="B18">
        <v>-1783</v>
      </c>
      <c t="n" s="6" r="C18">
        <v>-6130</v>
      </c>
    </row>
    <row spans="1:3" r="19">
      <c t="s" s="4" r="A19">
        <v>85</v>
      </c>
      <c t="n" s="6" r="B19">
        <v>0</v>
      </c>
      <c t="n" s="6" r="C19">
        <v>153</v>
      </c>
    </row>
    <row spans="1:3" r="20">
      <c t="s" s="4" r="A20">
        <v>116</v>
      </c>
      <c t="n" s="6" r="B20">
        <v>6398</v>
      </c>
      <c t="n" s="6" r="C20">
        <v>20428</v>
      </c>
    </row>
    <row spans="1:3" r="21">
      <c t="s" s="3" r="A21">
        <v>117</v>
      </c>
    </row>
    <row spans="1:3" r="22">
      <c t="s" s="4" r="A22">
        <v>118</v>
      </c>
      <c t="n" s="6" r="B22">
        <v>-3500</v>
      </c>
      <c t="n" s="6" r="C22">
        <v>-29863</v>
      </c>
    </row>
    <row spans="1:3" r="23">
      <c t="s" s="4" r="A23">
        <v>119</v>
      </c>
      <c t="n" s="6" r="B23">
        <v>-4590</v>
      </c>
      <c t="n" s="6" r="C23">
        <v>-2709</v>
      </c>
    </row>
    <row spans="1:3" r="24">
      <c t="s" s="4" r="A24">
        <v>120</v>
      </c>
      <c t="n" s="6" r="B24">
        <v>21</v>
      </c>
      <c t="n" s="6" r="C24">
        <v>0</v>
      </c>
    </row>
    <row spans="1:3" r="25">
      <c t="s" s="4" r="A25">
        <v>121</v>
      </c>
      <c t="n" s="6" r="B25">
        <v>-8069</v>
      </c>
      <c t="n" s="6" r="C25">
        <v>-32572</v>
      </c>
    </row>
    <row spans="1:3" r="26">
      <c t="s" s="3" r="A26">
        <v>122</v>
      </c>
    </row>
    <row spans="1:3" r="27">
      <c t="s" s="4" r="A27">
        <v>123</v>
      </c>
      <c t="n" s="6" r="B27">
        <v>81008</v>
      </c>
      <c t="n" s="6" r="C27">
        <v>0</v>
      </c>
    </row>
    <row spans="1:3" r="28">
      <c t="s" s="4" r="A28">
        <v>124</v>
      </c>
      <c t="n" s="6" r="B28">
        <v>-77313</v>
      </c>
      <c t="n" s="6" r="C28">
        <v>-4593</v>
      </c>
    </row>
    <row spans="1:3" r="29">
      <c t="s" s="4" r="A29">
        <v>125</v>
      </c>
      <c t="n" s="6" r="B29">
        <v>-2165</v>
      </c>
      <c t="n" s="6" r="C29">
        <v>0</v>
      </c>
    </row>
    <row spans="1:3" r="30">
      <c t="s" s="4" r="A30">
        <v>126</v>
      </c>
      <c t="n" s="6" r="B30">
        <v>-81</v>
      </c>
      <c t="n" s="6" r="C30">
        <v>-84</v>
      </c>
    </row>
    <row spans="1:3" r="31">
      <c t="s" s="4" r="A31">
        <v>127</v>
      </c>
      <c t="n" s="6" r="B31">
        <v>40</v>
      </c>
      <c t="n" s="6" r="C31">
        <v>63</v>
      </c>
    </row>
    <row spans="1:3" r="32">
      <c t="s" s="4" r="A32">
        <v>128</v>
      </c>
      <c t="n" s="6" r="B32">
        <v>-5285</v>
      </c>
      <c t="n" s="6" r="C32">
        <v>-5323</v>
      </c>
    </row>
    <row spans="1:3" r="33">
      <c t="s" s="4" r="A33">
        <v>129</v>
      </c>
      <c t="n" s="6" r="B33">
        <v>-3796</v>
      </c>
      <c t="n" s="6" r="C33">
        <v>-9937</v>
      </c>
    </row>
    <row spans="1:3" r="34">
      <c t="s" s="4" r="A34">
        <v>130</v>
      </c>
      <c t="n" s="6" r="B34">
        <v>-470</v>
      </c>
      <c t="n" s="6" r="C34">
        <v>-1487</v>
      </c>
    </row>
    <row spans="1:3" r="35">
      <c t="s" s="4" r="A35">
        <v>131</v>
      </c>
      <c t="n" s="6" r="B35">
        <v>-5937</v>
      </c>
      <c t="n" s="6" r="C35">
        <v>-23568</v>
      </c>
    </row>
    <row spans="1:3" r="36">
      <c t="s" s="4" r="A36">
        <v>132</v>
      </c>
      <c t="n" s="6" r="B36">
        <v>17613</v>
      </c>
      <c t="n" s="6" r="C36">
        <v>56749</v>
      </c>
    </row>
    <row spans="1:3" r="37">
      <c t="s" s="4" r="A37">
        <v>133</v>
      </c>
      <c t="n" s="7" r="B37">
        <v>11676</v>
      </c>
      <c t="n" s="7" r="C37">
        <v>331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spans="1:7" r="1">
      <c t="s" s="1" r="A1">
        <v>134</v>
      </c>
      <c t="s" s="2" r="B1">
        <v>135</v>
      </c>
      <c t="s" s="2" r="C1">
        <v>136</v>
      </c>
      <c t="s" s="2" r="D1">
        <v>137</v>
      </c>
      <c t="s" s="2" r="E1">
        <v>138</v>
      </c>
      <c t="s" s="2" r="F1">
        <v>139</v>
      </c>
      <c t="s" s="2" r="G1">
        <v>140</v>
      </c>
    </row>
    <row spans="1:7" r="2">
      <c t="s" s="4" r="A2">
        <v>141</v>
      </c>
      <c t="n" s="7" r="B2">
        <v>326676</v>
      </c>
      <c t="n" s="7" r="C2">
        <v>119607</v>
      </c>
      <c t="n" s="7" r="D2">
        <v>346239</v>
      </c>
      <c t="n" s="7" r="E2">
        <v>1165707</v>
      </c>
      <c t="n" s="7" r="F2">
        <v>-1257648</v>
      </c>
      <c t="n" s="7" r="G2">
        <v>-47229</v>
      </c>
    </row>
    <row spans="1:7" r="3">
      <c t="s" s="3" r="A3">
        <v>142</v>
      </c>
    </row>
    <row spans="1:7" r="4">
      <c t="s" s="4" r="A4">
        <v>143</v>
      </c>
      <c t="n" s="6" r="B4">
        <v>-84</v>
      </c>
      <c t="n" s="6" r="C4">
        <v>186</v>
      </c>
      <c t="n" s="6" r="D4">
        <v>25</v>
      </c>
      <c t="n" s="6" r="F4">
        <v>-295</v>
      </c>
    </row>
    <row spans="1:7" r="5">
      <c t="s" s="4" r="A5">
        <v>144</v>
      </c>
      <c t="n" s="6" r="B5">
        <v>-1168</v>
      </c>
      <c t="n" s="6" r="D5">
        <v>-1168</v>
      </c>
    </row>
    <row spans="1:7" r="6">
      <c t="s" s="4" r="A6">
        <v>106</v>
      </c>
      <c t="n" s="6" r="B6">
        <v>1316</v>
      </c>
      <c t="n" s="6" r="D6">
        <v>1316</v>
      </c>
    </row>
    <row spans="1:7" r="7">
      <c t="s" s="4" r="A7">
        <v>145</v>
      </c>
      <c t="n" s="6" r="B7">
        <v>-5323</v>
      </c>
      <c t="n" s="6" r="E7">
        <v>-5323</v>
      </c>
    </row>
    <row spans="1:7" r="8">
      <c t="s" s="4" r="A8">
        <v>146</v>
      </c>
      <c t="n" s="6" r="B8">
        <v>63</v>
      </c>
      <c t="n" s="6" r="D8">
        <v>-178</v>
      </c>
      <c t="n" s="6" r="F8">
        <v>241</v>
      </c>
    </row>
    <row spans="1:7" r="9">
      <c t="s" s="4" r="A9">
        <v>147</v>
      </c>
      <c t="n" s="6" r="B9">
        <v>0</v>
      </c>
    </row>
    <row spans="1:7" r="10">
      <c t="s" s="4" r="A10">
        <v>148</v>
      </c>
      <c t="n" s="6" r="B10">
        <v>1615</v>
      </c>
      <c t="n" s="6" r="E10">
        <v>1615</v>
      </c>
    </row>
    <row spans="1:7" r="11">
      <c t="s" s="4" r="A11">
        <v>149</v>
      </c>
      <c t="n" s="6" r="B11">
        <v>-680</v>
      </c>
      <c t="n" s="6" r="G11">
        <v>-680</v>
      </c>
    </row>
    <row spans="1:7" r="12">
      <c t="s" s="4" r="A12">
        <v>150</v>
      </c>
      <c t="n" s="6" r="B12">
        <v>322415</v>
      </c>
      <c t="n" s="6" r="C12">
        <v>119793</v>
      </c>
      <c t="n" s="6" r="D12">
        <v>346234</v>
      </c>
      <c t="n" s="6" r="E12">
        <v>1161999</v>
      </c>
      <c t="n" s="6" r="F12">
        <v>-1257702</v>
      </c>
      <c t="n" s="6" r="G12">
        <v>-47909</v>
      </c>
    </row>
    <row spans="1:7" r="13">
      <c t="s" s="4" r="A13">
        <v>151</v>
      </c>
      <c t="n" s="6" r="B13">
        <v>140316</v>
      </c>
      <c t="n" s="6" r="C13">
        <v>120147</v>
      </c>
      <c t="n" s="6" r="D13">
        <v>353050</v>
      </c>
      <c t="n" s="6" r="E13">
        <v>973538</v>
      </c>
      <c t="n" s="6" r="F13">
        <v>-1262859</v>
      </c>
      <c t="n" s="6" r="G13">
        <v>-43560</v>
      </c>
    </row>
    <row spans="1:7" r="14">
      <c t="s" s="3" r="A14">
        <v>142</v>
      </c>
    </row>
    <row spans="1:7" r="15">
      <c t="s" s="4" r="A15">
        <v>143</v>
      </c>
      <c t="n" s="6" r="B15">
        <v>-81</v>
      </c>
      <c t="n" s="6" r="C15">
        <v>118</v>
      </c>
      <c t="n" s="6" r="D15">
        <v>-118</v>
      </c>
      <c t="n" s="6" r="F15">
        <v>-81</v>
      </c>
    </row>
    <row spans="1:7" r="16">
      <c t="s" s="4" r="A16">
        <v>144</v>
      </c>
      <c t="n" s="6" r="B16">
        <v>-593</v>
      </c>
      <c t="n" s="6" r="D16">
        <v>-593</v>
      </c>
    </row>
    <row spans="1:7" r="17">
      <c t="s" s="4" r="A17">
        <v>106</v>
      </c>
      <c t="n" s="6" r="B17">
        <v>563</v>
      </c>
      <c t="n" s="6" r="D17">
        <v>563</v>
      </c>
    </row>
    <row spans="1:7" r="18">
      <c t="s" s="4" r="A18">
        <v>145</v>
      </c>
      <c t="n" s="6" r="B18">
        <v>-5285</v>
      </c>
      <c t="n" s="6" r="E18">
        <v>-5285</v>
      </c>
    </row>
    <row spans="1:7" r="19">
      <c t="s" s="4" r="A19">
        <v>146</v>
      </c>
      <c t="n" s="6" r="B19">
        <v>40</v>
      </c>
      <c t="n" s="6" r="D19">
        <v>-222</v>
      </c>
      <c t="n" s="6" r="F19">
        <v>262</v>
      </c>
    </row>
    <row spans="1:7" r="20">
      <c t="s" s="4" r="A20">
        <v>148</v>
      </c>
      <c t="n" s="6" r="B20">
        <v>-5603</v>
      </c>
      <c t="n" s="6" r="E20">
        <v>-5603</v>
      </c>
    </row>
    <row spans="1:7" r="21">
      <c t="s" s="4" r="A21">
        <v>149</v>
      </c>
      <c t="n" s="6" r="B21">
        <v>52</v>
      </c>
      <c t="n" s="6" r="G21">
        <v>52</v>
      </c>
    </row>
    <row spans="1:7" r="22">
      <c t="s" s="4" r="A22">
        <v>152</v>
      </c>
      <c t="n" s="7" r="B22">
        <v>129409</v>
      </c>
      <c t="n" s="7" r="C22">
        <v>120265</v>
      </c>
      <c t="n" s="7" r="D22">
        <v>352680</v>
      </c>
      <c t="n" s="7" r="E22">
        <v>962650</v>
      </c>
      <c t="n" s="7" r="F22">
        <v>-1262678</v>
      </c>
      <c t="n" s="7" r="G22">
        <v>-435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153</v>
      </c>
      <c t="s" s="2" r="B1">
        <v>1</v>
      </c>
      <c t="s" s="2" r="C1">
        <v>154</v>
      </c>
    </row>
    <row spans="1:3" r="2">
      <c t="s" s="2" r="B2">
        <v>2</v>
      </c>
      <c t="s" s="2" r="C2">
        <v>25</v>
      </c>
    </row>
    <row spans="1:3" r="3">
      <c t="s" s="3" r="A3">
        <v>155</v>
      </c>
    </row>
    <row spans="1:3" r="4">
      <c t="s" s="4" r="A4">
        <v>156</v>
      </c>
      <c t="n" s="9" r="B4">
        <v>0.08500000000000001</v>
      </c>
      <c t="n" s="8" r="C4">
        <v>0.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han</vt:lpstr>
      <vt:lpstr>Basis of Presentation</vt:lpstr>
      <vt:lpstr>Recent Accounting Pronouncement</vt:lpstr>
      <vt:lpstr>Fair Value of Financial Instrum</vt:lpstr>
      <vt:lpstr>Goodwill</vt:lpstr>
      <vt:lpstr>Long-Term Debt</vt:lpstr>
      <vt:lpstr>Stock-Based Compensation</vt:lpstr>
      <vt:lpstr>Components of Net Periodic Bene</vt:lpstr>
      <vt:lpstr>Income Taxes</vt:lpstr>
      <vt:lpstr>Earnings Per Share</vt:lpstr>
      <vt:lpstr>Comprehensive Income</vt:lpstr>
      <vt:lpstr>Litigation Contingencies</vt:lpstr>
      <vt:lpstr>Business Segments</vt:lpstr>
      <vt:lpstr>Acquisition and Disposition</vt:lpstr>
      <vt:lpstr>Basis of Presentation (Policies</vt:lpstr>
      <vt:lpstr>Goodwill (Tables)</vt:lpstr>
      <vt:lpstr>Long-Term Debt (Tables)</vt:lpstr>
      <vt:lpstr>Stock-Based Compensation (Table</vt:lpstr>
      <vt:lpstr>Components of Net Periodic Be25</vt:lpstr>
      <vt:lpstr>Earnings Per Share (Tables)</vt:lpstr>
      <vt:lpstr>Comprehensive Income (Tables)</vt:lpstr>
      <vt:lpstr>Business Segments (Tables)</vt:lpstr>
      <vt:lpstr>Acquisition and Disposition (Ta</vt:lpstr>
      <vt:lpstr>Recent Accounting Pronounceme30</vt:lpstr>
      <vt:lpstr>Goodwill (Details)</vt:lpstr>
      <vt:lpstr>Goodwill - (Details 2)</vt:lpstr>
      <vt:lpstr>Long-Term Debt (Details)</vt:lpstr>
      <vt:lpstr>Long-Term Debt (Details 2)</vt:lpstr>
      <vt:lpstr>Long-Term Debt (Details 3)</vt:lpstr>
      <vt:lpstr>Stock-Based Compensation (Detai</vt:lpstr>
      <vt:lpstr>Components of Net Periodic Be37</vt:lpstr>
      <vt:lpstr>Components of Net Periodic Be38</vt:lpstr>
      <vt:lpstr>Income Taxes (Details)</vt:lpstr>
      <vt:lpstr>Earnings Per Share (Details)</vt:lpstr>
      <vt:lpstr>Earnings Per Share (Details 2)</vt:lpstr>
      <vt:lpstr>Comprehensive Income (Details)</vt:lpstr>
      <vt:lpstr>Litigation Contingencies (Detai</vt:lpstr>
      <vt:lpstr>Business Segments (Details)</vt:lpstr>
      <vt:lpstr>Acquisition and Disposi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2:38Z</dcterms:created>
  <dcterms:modified xmlns:dcterms="http://purl.org/dc/terms/" xmlns:xsi="http://www.w3.org/2001/XMLSchema-instance" xsi:type="dcterms:W3CDTF">2016-05-16T17:22:38Z</dcterms:modified>
  <dc:title xmlns:dc="http://purl.org/dc/elements/1.1/">Untitled</dc:title>
  <dc:description xmlns:dc="http://purl.org/dc/elements/1.1/"/>
  <dc:subject xmlns:dc="http://purl.org/dc/elements/1.1/"/>
  <cp:keywords/>
  <cp:category/>
</cp:coreProperties>
</file>